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 sheetId="12" state="visible" r:id="rId12"/>
    <sheet xmlns:r="http://schemas.openxmlformats.org/officeDocument/2006/relationships" name="Property and Equipment, ne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and Employee Benefit Plan" sheetId="17" state="visible" r:id="rId17"/>
    <sheet xmlns:r="http://schemas.openxmlformats.org/officeDocument/2006/relationships" name="Consulting Shares" sheetId="18" state="visible" r:id="rId18"/>
    <sheet xmlns:r="http://schemas.openxmlformats.org/officeDocument/2006/relationships" name="License and Transfer Agreement" sheetId="19" state="visible" r:id="rId19"/>
    <sheet xmlns:r="http://schemas.openxmlformats.org/officeDocument/2006/relationships" name="Accrued Expenses"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Income Taxes (Tables)" sheetId="28" state="visible" r:id="rId28"/>
    <sheet xmlns:r="http://schemas.openxmlformats.org/officeDocument/2006/relationships" name="Stock and Employee Benefit Pl29"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venue - Additional Informatio" sheetId="36" state="visible" r:id="rId36"/>
    <sheet xmlns:r="http://schemas.openxmlformats.org/officeDocument/2006/relationships" name="Revenue - Revenue from Product " sheetId="37" state="visible" r:id="rId37"/>
    <sheet xmlns:r="http://schemas.openxmlformats.org/officeDocument/2006/relationships" name="Revenue - Balance Sheet Items R" sheetId="38" state="visible" r:id="rId38"/>
    <sheet xmlns:r="http://schemas.openxmlformats.org/officeDocument/2006/relationships" name="Fair Value Measurement - Additi" sheetId="39" state="visible" r:id="rId39"/>
    <sheet xmlns:r="http://schemas.openxmlformats.org/officeDocument/2006/relationships" name="Property and Equipment, Net - S" sheetId="40" state="visible" r:id="rId40"/>
    <sheet xmlns:r="http://schemas.openxmlformats.org/officeDocument/2006/relationships" name="Property and Equipment, Net - P" sheetId="41" state="visible" r:id="rId41"/>
    <sheet xmlns:r="http://schemas.openxmlformats.org/officeDocument/2006/relationships" name="Income Taxes - Schedule of Loss" sheetId="42" state="visible" r:id="rId42"/>
    <sheet xmlns:r="http://schemas.openxmlformats.org/officeDocument/2006/relationships" name="Income Taxes - Schedule of Comp" sheetId="43" state="visible" r:id="rId43"/>
    <sheet xmlns:r="http://schemas.openxmlformats.org/officeDocument/2006/relationships" name="Income Taxes - Summary of Recon" sheetId="44" state="visible" r:id="rId44"/>
    <sheet xmlns:r="http://schemas.openxmlformats.org/officeDocument/2006/relationships" name="Income Taxes - Deferred Tax Ass" sheetId="45" state="visible" r:id="rId45"/>
    <sheet xmlns:r="http://schemas.openxmlformats.org/officeDocument/2006/relationships" name="Income Taxes - Additional Infor" sheetId="46" state="visible" r:id="rId46"/>
    <sheet xmlns:r="http://schemas.openxmlformats.org/officeDocument/2006/relationships" name="Income Taxes - Schedule of Reco" sheetId="47" state="visible" r:id="rId47"/>
    <sheet xmlns:r="http://schemas.openxmlformats.org/officeDocument/2006/relationships" name="Debt - Additional Information (" sheetId="48" state="visible" r:id="rId48"/>
    <sheet xmlns:r="http://schemas.openxmlformats.org/officeDocument/2006/relationships" name="Stockholders' Equity - Addition" sheetId="49" state="visible" r:id="rId49"/>
    <sheet xmlns:r="http://schemas.openxmlformats.org/officeDocument/2006/relationships" name="Stock and Employee Benefit Pl50" sheetId="50" state="visible" r:id="rId50"/>
    <sheet xmlns:r="http://schemas.openxmlformats.org/officeDocument/2006/relationships" name="Stock and Employee Benefit Pl51" sheetId="51" state="visible" r:id="rId51"/>
    <sheet xmlns:r="http://schemas.openxmlformats.org/officeDocument/2006/relationships" name="Consulting Shares - Additional " sheetId="52" state="visible" r:id="rId52"/>
    <sheet xmlns:r="http://schemas.openxmlformats.org/officeDocument/2006/relationships" name="License and Transfer Agreement " sheetId="53" state="visible" r:id="rId53"/>
    <sheet xmlns:r="http://schemas.openxmlformats.org/officeDocument/2006/relationships" name="Accrued Expenses - Schedule of " sheetId="54" state="visible" r:id="rId54"/>
    <sheet xmlns:r="http://schemas.openxmlformats.org/officeDocument/2006/relationships" name="Related-Party Transactions - Ad"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6</t>
  </si>
  <si>
    <t>Mar.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IRS</t>
  </si>
  <si>
    <t>Entity Registrant Name</t>
  </si>
  <si>
    <t>PIERIS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t>
  </si>
  <si>
    <t>Accounts receivable</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s, current portion</t>
  </si>
  <si>
    <t>Total current liabilities</t>
  </si>
  <si>
    <t>Deferred revenue, net of current portion</t>
  </si>
  <si>
    <t>Other long-term liabilities</t>
  </si>
  <si>
    <t>Total liabilities</t>
  </si>
  <si>
    <t>Stockholders' equity:</t>
  </si>
  <si>
    <t>Preferred stock, $0.001 par value per share, 4,963 shares authorized and 4,963 and zero issued and outstanding at December 31, 2016 and December 31, 2015</t>
  </si>
  <si>
    <t>Common stock, $0.001 par value per share, 300,000,000 shares authorized and 43,058,827 and 39,833,023 issued and outstanding at December 31, 2016 and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shares issued</t>
  </si>
  <si>
    <t>Common stock, outstanding</t>
  </si>
  <si>
    <t>Consolidated Statements of Operations - USD ($)</t>
  </si>
  <si>
    <t>Income Statement [Abstract]</t>
  </si>
  <si>
    <t>Revenue</t>
  </si>
  <si>
    <t>Operating expenses</t>
  </si>
  <si>
    <t>Research and development</t>
  </si>
  <si>
    <t>General and administrative</t>
  </si>
  <si>
    <t>Total operating expenses</t>
  </si>
  <si>
    <t>Loss from operations</t>
  </si>
  <si>
    <t>Interest income (expense), net</t>
  </si>
  <si>
    <t>Other income, net</t>
  </si>
  <si>
    <t>Loss before income taxes</t>
  </si>
  <si>
    <t>Provision for income tax</t>
  </si>
  <si>
    <t>Net Loss</t>
  </si>
  <si>
    <t>Net loss per share Basic and diluted</t>
  </si>
  <si>
    <t>Weighted average number of common shares outstanding Basic and diluted</t>
  </si>
  <si>
    <t>Consolidated Statements of Comprehensive Loss - USD ($)</t>
  </si>
  <si>
    <t>Statement of Comprehensive Income [Abstract]</t>
  </si>
  <si>
    <t>Net loss</t>
  </si>
  <si>
    <t>Other comprehensive income/(loss) components:</t>
  </si>
  <si>
    <t>Foreign currency translation</t>
  </si>
  <si>
    <t>Total other comprehensive income/(loss)</t>
  </si>
  <si>
    <t>Comprehensive loss</t>
  </si>
  <si>
    <t>Consolidated Statements of Changes in Stockholders' Equity - USD ($)</t>
  </si>
  <si>
    <t>Total</t>
  </si>
  <si>
    <t>Convertible Series A Preferred Shares [Member]</t>
  </si>
  <si>
    <t>Common Stock [Member]</t>
  </si>
  <si>
    <t>Additional Paid-in Capital [Member]</t>
  </si>
  <si>
    <t>Accumulated Other Comprehensive Loss [Member]</t>
  </si>
  <si>
    <t>Accumulated Deficit [Member]</t>
  </si>
  <si>
    <t>Beginning Balance at Dec. 31, 2014</t>
  </si>
  <si>
    <t>Beginning Balance shares at Dec. 31, 2014</t>
  </si>
  <si>
    <t>Foreign currency translation adjustment</t>
  </si>
  <si>
    <t>Stock based compensation expense</t>
  </si>
  <si>
    <t>Issuance of restricted shares</t>
  </si>
  <si>
    <t>Issuance of restricted shares,shares</t>
  </si>
  <si>
    <t>Issuance of consulting shares</t>
  </si>
  <si>
    <t>Issuance of consulting shares,shares</t>
  </si>
  <si>
    <t>Issuance of Common and Preferred stock, net offering costs</t>
  </si>
  <si>
    <t>Issuance of Common and Preferred stock, net offering costs, shares</t>
  </si>
  <si>
    <t>Options exercised</t>
  </si>
  <si>
    <t>Options exercised,shares</t>
  </si>
  <si>
    <t>Ending Balance at Dec. 31, 2015</t>
  </si>
  <si>
    <t>Ending Balance shares at Dec. 31, 2015</t>
  </si>
  <si>
    <t>Ending Balance at Dec. 31, 2016</t>
  </si>
  <si>
    <t>Ending Balance shares at Dec. 31, 2016</t>
  </si>
  <si>
    <t>Consolidated Statements of Changes in Stockholders' Equity (Parenthetical) - USD ($)</t>
  </si>
  <si>
    <t>Offering cost</t>
  </si>
  <si>
    <t>Consolidated Statements of Cash Flows - USD ($)</t>
  </si>
  <si>
    <t>Operating activities:</t>
  </si>
  <si>
    <t>Adjustments to reconcile net loss to net cash used in operating activities:</t>
  </si>
  <si>
    <t>Depreciation</t>
  </si>
  <si>
    <t>Stock-based compensation</t>
  </si>
  <si>
    <t>Disposal of fixed assets</t>
  </si>
  <si>
    <t>Non-cash restricted shares</t>
  </si>
  <si>
    <t>Non-cash consulting shares</t>
  </si>
  <si>
    <t>Changes in operating assets and liabilities:</t>
  </si>
  <si>
    <t>Prepaid expenses and other assets</t>
  </si>
  <si>
    <t>Deferred Revenue</t>
  </si>
  <si>
    <t>Net cash used in operating activities</t>
  </si>
  <si>
    <t>Investing activities:</t>
  </si>
  <si>
    <t>Purchase of property and equipment</t>
  </si>
  <si>
    <t>Proceeds from sale of property and equipment</t>
  </si>
  <si>
    <t>Net cash used in investing activities</t>
  </si>
  <si>
    <t>Financing activities:</t>
  </si>
  <si>
    <t>Proceeds from exercise of options</t>
  </si>
  <si>
    <t>Issuance of Common and Preferred Stock, net of issuance costs</t>
  </si>
  <si>
    <t>Repayment of debt</t>
  </si>
  <si>
    <t>Net cash used in financing activities</t>
  </si>
  <si>
    <t>Effect of exchange rate change on cash and cash equivalents</t>
  </si>
  <si>
    <t>Net increase in cash and cash equivalents</t>
  </si>
  <si>
    <t>Cash and cash equivalents at beginning of year</t>
  </si>
  <si>
    <t>Cash and cash equivalents at end of year</t>
  </si>
  <si>
    <t>Supplemental cash flow disclosures:</t>
  </si>
  <si>
    <t>Cash paid for interest</t>
  </si>
  <si>
    <t>Cash paid for income taxes</t>
  </si>
  <si>
    <t>Property and equipment included in accounts payable</t>
  </si>
  <si>
    <t>Corporate Information</t>
  </si>
  <si>
    <t>Organization, Consolidation and Presentation of Financial Statements [Abstract]</t>
  </si>
  <si>
    <t>1. Corporate Information
Pieris Pharmaceuticals, Inc. was founded in May 2013 and is a
holding company. On December 17, 2014 Pieris Pharmaceuticals
GmbH (“Pieris GmbH”) (formerly Pieris AG, a German
company which was founded in 2001 by Prof. Dr. Arne Skerra,
Professor at the Technical University of Munich, Germany, and Claus
Schalper) became a wholly owned subsidiary of Pieris
Pharmaceuticals, Inc., which was previously named Marika Inc.
pursuant to a share exchange transaction (the
“Acquisition”). The registered office of Pieris
Pharmaceuticals, Inc. and the corporate headquarters is located in
Boston, MA and the research facility of Pieris GmbH is located in
Freising-Weihenstephan, Germany. Pieris Australia Pty Ltd., a
wholly owned subsidiary of Pieris GmbH, was formed on
February 14, 2014 to conduct research and development in
Australia.
Effective as of August 26, 2015 and with notification from the
Amtsgericht München as of September 29, 2015, Pieris AG
was transformed to Pieris GmbH as a result of a change in the legal
entity. Pieris Pharmaceuticals, Inc. and its consolidated
subsidiaries (collectively “Pieris” or the
“Company”) is a clinical-stage biopharmaceutical
company that discovers and develops Anticalin based drugs to target
validated disease pathways in a unique and transformative way.
The Company’s pipeline includes, among other programs, an
immuno-oncology multispecific tailored for the tumor
micro-environment, an inhaled Anticalin to treat uncontrolled
asthma, and a half-life-optimized Anticalin to treat anemia.
The Company’s core Anticalin technology and platform was
developed in Germany, and the Company has partnership arrangements
with major multi-national pharmaceutical companies headquartered in
the U.S., Europe, Japan, and with regional pharmaceutical companies
headquartered in India.</t>
  </si>
  <si>
    <t>Summary of Significant Accounting Policies</t>
  </si>
  <si>
    <t>Accounting Policies [Abstract]</t>
  </si>
  <si>
    <t>2. Summary of Significant Accounting
Policies
Basis of Consolidation
The accompanying consolidated financial statements of Pieris
Pharmaceuticals, Inc. and its wholly owned subsidiaries were
prepared in accordance with accounting principles generally
accepted in the United States (“U.S. GAAP”). The
consolidated financial statements include the accounts of all
subsidiaries. All intercompany balances and transactions have been
eliminated.
Use of Estimates
The preparation of the financial statements in accordance with U.S.
GAAP requires management to make estimates, judgments, and
assumptions that affect the reported amounts of assets,
liabilities, revenues and expenses and the related disclosures at
the date of the financial statements and during the reporting
period.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
Foreign Currency Translation
The financial statements of Pieris’ foreign subsidiaries are
translated from local currency into reporting currency, which is
U.S. dollars, using the current exchange rate at the balance sheet
date for assets and liabilities, and the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consolidated statements of operations.
Cash, Cash Equivalents, and Restricted Cash
Cash and cash equivalents consist of cash on deposit in banks and
other cash invested temporarily in money-market funds that are
highly liquid and have an original maturity of less than 90 days at
the date of purchase.
The Company held no restricted cash as of December 31, 2016.
As of December 31, 2015 the Company held $17,302 in restricted
cash. Such bank balances in 2015 related to prepayments received by
the Company pursuant to EU grants under the EUROCALIN program (see
Note 3 Revenue
We expect that our existing cash and cash equivalents will enable
us to fund our operations and capital expenditure requirements
through the filing of our 2017 financial statements.
Concentration of Credit Risk and Other Risks and
Uncertainties
Financial instruments that subject Pieris to concentrations of
credit risk include cash and cash equivalents and accounts
receivable. Pieris maintains cash with various major financial
institutions. Pieris had no cash equivalents as of
December 31, 2016 and 2015. Pieris maintains deposits and owns
money market funds only in highly rated financial institutions to
minimize the credit risk from the financial institutions. There
were no money market funds held at December 31, 2016.
Management periodically reviews the credit standing of these
financial institutions and believes that Pieris is not exposed to
significant credit risk from the institutions in which those
deposits are held.
As of December 31, 2016 and December 31, 2015, Pieris is
not exposed to significant credit risks from accounts receivable.
Pieris relies on third parties to conduct preclinical and clinical
studies. If these third parties do not successfully carry out their
contractual duties or meet expected deadlines, Pieris may not be
able to obtain regulatory approval for Pieris’s drug
candidates and Pieris’s business could be substantially
impacted. Furthermore, Pieris is exposed to the risks associated
with third parties formulating and manufacturing its preclinical
and clinical drug supplies and any approved product candidates. The
development and commercialization of any of its drug candidates
could be stopped, delayed or made less profitable if those third
parties fail to provide Pieris with sufficient quantities of such
drug candidate or fail to do so at acceptable quality levels,
including in accordance with applicable regulatory requirements and
prices.
In line with such third-party risk, Pieris depends significantly on
the Research and Licensing Agreement (or the “TUM License
Agreement”) with Technische Universität München
(“TUM” or “Technical University Munich”),
under which certain intellectual property rights are exclusively
licensed to Pieris. In the event that the TUM License Agreement is
terminated by TUM, Pieris would be significantly hampered in its
efforts to develop and commercialize, as well as to sub-license,
the drug candidates covered by such exclusive license.
Accounts Receivable
Accounts receivable are recorded net of allowances for doubtful
accounts and represent amounts due from third parties and
collaboration partners. Management monitors and evaluates
collectability of receivables on an ongoing basis and considers
whether an allowance for doubtful accounts is necessary. Management
determined that no such reserve is needed as of December 31,
2016 and 2015. Historically, Pieris has not had collectability
issues with third parties and collaboration partners.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equipment 1 - 14
Office and computer equipment 1 - 15
Impairment of Long-lived Assets
Pieris reviews its long-lived assets to be held and used for
impairment whenever events or changes in business circumstances
indicate that the carrying amount of the assets may not be fully
recoverable. Pieris evaluates the realizability of its long-lived
assets based on profitability and cash flow expectations for the
related asset. Any write-downs are treated as permanent reductions
in the carrying amount of the assets. Pieris believes that, as of
each of the balance sheets presented, none of Pieris’
long-lived assets were impaired.
Revenue Recognition
Pieris has entered into several licensing and development
agreements with collaboration partners for the development of
Anticalin ® Revenue
Recognition—Multiple-Element Arrangements Revenue
Recognition—Milestone Method
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has used best estimate of
selling price methodology to estimate the selling price for
licenses and options to acquire additional licenses to its
proprietary technology because Pieris does not have Vendor Specific
Objective Evidence or Third Party Evidence of selling price for
these deliverables. To determine the estimated selling price of a
license to its proprietary technology,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t estimate of selling price, Pieris evaluates
whether changes in the key assumptions used to determine the best
estimate of selling price will have a significant effect on the
allocation of arrangement consideration among multiple
deliverables.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enerally accepted accounting principles, or
U.S. GAAP. The Company recognizes up-front license payments as
revenue upon delivery of the license only if the license has
stand-alone value.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Full-time equivalents are typically used as the
measure of performanc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elements included in the arrangement
are considered to be only the non-contingent elements. When a
collaborator exercises an option to acquire an additional license,
the exercise fee that is attributed to the additional license and
any incremental discount allocated at inception are recognized in a
manner consistent with the treatment of up-front payments for
licenses ( i.e.
Payments or reimbursements resulting from Pieris’ research
and development efforts in multi-element arrangements in which
Pieris’s research and development efforts are considered
deliverable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 Sales milestones are typically
achieved when an approved pharmaceutical product exceed net sales
as defined in each agreement.
For revenues from research, development and sales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
Government Grants
Government grants are recognized when there is reasonable assurance
that all conditions will be complied with and the grant will be
received. As the government grants generally represent subsidies
for specified activities, they are recognized when earned as
revenue from grants. Otherwise, government grants are credited
against the expenses incurred to receive the grant.
Funds received that are not related to research and development
expenses that have already been incurred, such as the EUROCALIN
grant, are recorded as deferred revenue until such time that the
related expenses have been incurred by Pieris or by one of the
other members of the EUROCALIN consortium. At the time eligible
expenses are incurred, the applicable portion of deferred revenue,
according to the respective funding rates, is recorded as revenue
from grants.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ome Taxes
The Company applies ASC 740— Income Taxes
From time to time, the Company may receive tax credits in the form
of cash in our Australian jurisdiction, irrespective of a tax
liability. The Australian R&amp;D Tax Incentive credit is a
self-assessed, entitlement program that provides a credit for
eligible R&amp;D entities engaging in R&amp;D activities. The level
of credit for years starting before 1 July 2016 is a 45%
refundable credit where the R&amp;D entity’s aggregated
turnover for the income tax year is less than $20 million and at
any time during the income tax year the R&amp;D entity is not
controlled by an exempt entity or combination of exempt entities
per s 328-125 of the Income Tax Assessment Act 1997 (ITAA 97). The
entity submitted an Advance and Overseas Finding application, which
was approved and awarded certificates OF00630 for the year
beginning 1 January 2015. The Advance and Overseas finding
certification is in force for the following two income years for
Australian activities and until completion for overseas activities.
This application detailed the R&amp;D activities to be conducted in
Australia and overseas. The Company records the Australian R&amp;D
tax credit as an offset to research and development expenses in the
consolidated statements of operations, as this was where the
original expense was recorded. For the years ended
December 31, 2016 and 2015 the Company recorded $1.5 million
and $0.4 million, respectively. As of December 31, 2016, the
Company recorded a receivable for $1.5 million related to the
Australian R&amp;D Tax Incentive credit.
Stock-based Compensation
Pieris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Accordingly, the
weighted-average fair value of the options granted during the years
ended December 31, 2016 and 2015 was $1.00 and $1.87,
respectively based on the following assumptions:
Years Ended
December 31,
2016 2015
Risk free interest rate 1.13%-2.08% 1.47%-1.89%
Expected term
5.0 – 5.7 years
5.0 – 6.1 years
Dividend yield
—
—
Expected volatility 74.90%-76.00% 72.65%-75.07%
Expected volatility rates are based on historical volatility of the
common stock of comparable publicly traded entities, and other
factors due to the lack of historic information of the
Company’s common stock. The expected life of stock-based
options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 Under the new guidance of
ASU No. 2016-09, “Compensation—Stock
Compensation (Topic 718) Improvements to Employee Share-Based
Payment Accounting” Stock-Based
Compensation,
Pieris recorded stock-based compensation expense of $1.9 million
and $1.2 million for the years ended December 31, 2016 and
2015, respectively.
Total stock-based compensation expense was recorded in operating
expenses based upon the functional responsibilities of the
individuals holding the respective options as follows:
Years Ended
2016 2015
Research and development $ 599,138 $ 379,066
General and administrative 1,306,118 785,567
Total stock-based compensation $ 1,905,256 $ 1,164,633
Contingencies
Accruals are recorded for loss contingencies when it is probable
that a liability has been incurred and the amount of the related
loss can be reasonably estimated. Pieris evaluates, on a quarterly
basis, developments in legal proceedings and other matters that
could cause an increase or decrease in the amount of the liability
that has been accrued previously. Considering facts known at the
time of the assessment, Pieris determines whether potential losses
are considered reasonably possible or probable and whether they are
estimable. Based upon this assessment, Pieris carries out an
evaluation of disclosure requirements and considers possible
accruals in the financial statements.
Segment Reporting
Operating segments are identified as components of an enterprise
where separate discrete financial information is available for
evaluation by the chief operating decision maker in making
decisions on how to allocate resources and assess performance.
Pieris operates as a single segment dedicated to the discovery and
development of biotechnological applications and the
Company’s chief operating decision maker (“CODM”)
makes decisions based on the Company as a whole. The Company has
determined that its CODM is its Chief Executive Officer.
Net Loss per Common Share
Basic net loss per share was determined by dividing net loss by the
weighted average common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was the same
because any increase in the number of shares of common stock
equivalents for any period presented would be antidilutive based on
the net loss for the period.
Shares to be issued upon the exercise of the outstanding options
and warrants excluded from the loss per share calculation amounted
to $ 8.2 million and 2.6 million for the year ended
December 31, 2016 and 2015 respectively, because the awards
were anti-dilutive.
Recent Accounting Pronouncements
Adopted Standards for current period
In August 2014, the Financial Accounting Standards Board
(“FASB”) issued ASU No. 2014-15,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financial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As of December 31, 2016, the Company has adopted
this ASU and the Company is not required to make any additional
disclosures.
In March 2016, the FASB issued ASU No. 2016-09, “Compensation—Stock
Compensation (Topic 718) Improvements to Employee Share-Based
Payment Accounting”
Standards not yet adopted
In May 2014, the FASB issued ASU No. 2014-09, Revenue from
Contracts with Customers (Topic 606) (“ASU 2014-09”).
Subsequently, the FASB also issued ASU 2015-14, Revenue from
Contracts with Customers (Topic 606) ,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 and
licensing implementation guidance and illustrations in ASU 2014-09;
and ASU No. 2016-12, Revenue from Contracts with Customers
(Topic 606): Narrow-Scope Improvements and Practical Expedients ,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on of the new standard
effective January 1, 2018 under the modified retrospective
method. The Company is in the process of determining the impact of
the Revenue Recognition ASUs on its financial statements.
In February 2016, the FASB issued ASU No. 2016-02,
“ Leases (Topic 842)
Pieris has considered other recent accounting pronouncements and
concluded that they are either not applicable to the business, or
that the effect is not expected to be material to the unaudited
condensed consolidated financial statements as a result of future
adoption.</t>
  </si>
  <si>
    <t>3. Revenue
General
The Company has not generated revenue from product sales. The
Company has generated revenue pursuant to (i) license and
collaboration agreements, which include upfront payments for
licenses or options to obtain licenses, payments for research and
development services and milestone payments, and
(ii) government grants.
Years ended
December 31,
2016 2015
License fees $ 2,735,794 $
—
Research and development services 1,439,513 5,593
Milestone payments 1,655,367 2,538,698
Government grants
— 369,200
Other Revenues
— 18,440
Total Revenue $ 5,830,674 $ 2,931,931
Revenue from two collaboration partners exceeded 10% of total
revenue, amounting to $1.7 million and $4.1 million, respectively,
in the year ended December 31, 2016. Revenue from two
collaboration partners and from one government grant exceeded 10%
of total revenue, amounting to $2.0 million, $0.5 million and $0.4
million, respectively, in the year ended December 31,
2015.
Collaborations and Other Agreements
Daiichi Sankyo Co., Ltd.
In May 2011, Pieris granted an exclusive, worldwide license for the
research, development and commercialization of drug candidates
identified by the Company for targets selected by Daiichi Sankyo
Co., Ltd. (“Daiichi Sankyo”) pursuant to an agreement
with Daiichi Sankyo. Under this agreement, Pieris will use its
proprietary Anticalin scaffold technology to identify drug
candidates against certain selected targets, with further
development and commercialization performed by Daiichi Sankyo.
Daiichi Sankyo has agreed to pay various upfront payments for
certain research programs, payments for services provided by Pieris
in conjunction with the research programs, and certain milestone
payments as development milestones are achieved. During the years
ended December 31, 2016 and 2015, Pieris recorded revenue of
$1.7 million and $2.0 million, respectively. The revenues recorded
during the year ended December 31, 2016 were associated with
achieving a milestone within a research program and to a lesser
extent Pieris providing various services in connection with a
research program. The revenues recorded during the year ended
December 31, 2015 were associated with achieving certain
milestones within a research program
The milestone payments in 2016 and 2015 are based on successful in
vitro and in vivo studies and for the initiation on a toxicity
study in non-human primates. The milestones could not be achieved
solely upon the passage of time. For revenue recognition purposes,
management determined these milestones to be substantive in
accordance with applicable accounting guidance related to milestone
revenue. Substantive uncertainty existed at the inception of the
arrangements as to whether the milestones would be achieved because
of the numerous variables, such as the high rate of failure
inherent in research and development activities and the uncertainty
involved with obtaining regulatory approval. Therefore, each of the
milestone payments were recognized net of Japanese withholding tax
of 10%, as revenues during the respective years ended
December 31, 2016 and 2015 in which they were received.
Pieris is able to receive potential milestone payments of $85.9
million, plus royalties on the commercial sales of any commercial
products. The total milestones are categorized as follows: research
milestones—$2.5 million; development milestones—$35.2
million; commercial milestones—$47.3 million; additional
diagnostic milestones of $0.7 million.
Sanofi-Aventis and Sanofi-Pasteur
In September 2010, the Company entered into an agreement with
Sanofi-Aventis and Sanofi Pasteur (“Sanofi”), under
which the Company agreed to apply its proprietary Anticalin
technology to identify drug candidates against certain targets
selected by Sanofi, with further development and commercialization
performed by Sanofi. The agreement included the initial
identification of two targets by Sanofi, with options to select up
to four additional targets. For any targets selected by Sanofi, the
Company granted an exclusive, worldwide license for the research,
development and commercialization of drug candidates identified by
the Company. In addition to the two initial targets selected by
Sanofi, Sanofi exercised one of the four options and received a
license. The remaining three options expired unexercised.
Sanofi has agreed to pay various upfront payments for certain
research programs, payments for services provided by Pieris in
conjunction with the research programs and certain milestone
payments as development milestones are achieved. During the years
ended December 31, 2016 and 2015, Pieris recorded revenue of
zero and $0.5 million, respectively. The revenues recorded
during the year ended December 31, 2015 were associated with
achieving a development milestone within a research program during
the period.
No milestone payments were achieved during the year ended
December 31, 2016. The milestone payment in 2015 resulted from
Sanofi’s decision to continue advancing the tetraspecific
Anticalin-based program for infectious disease. The milestone could
not be achieved solely upon the passage of time. For revenue
recognition purposes, management determined these milestones to be
substantive in accordance with applicable accounting guidance
related to milestone revenue. Substantive uncertainty existed at
the inception of the arrangements as to whether the milestone would
be achieved because of the numerous variables, such as the high
rate of failure inherent in research and development activities and
the uncertainty involved with obtaining regulatory approval.
Therefore, the milestone payment was recognized in its entirety as
revenue during the respective year ended December 31, 2015 in
which it was received.
The Company is able to receive milestone payments up to $48.6
million, plus royalties on the sales of any commercial products.
The total future potential milestones are categorized as follows:
research milestones—$1.8 million; development
milestones—$27.9 million; commercial milestones—$18.9
million.
F.Hoffmann-La Roche Ltd and Hoffmann- La Roche Inc.
In December 2015, the Company entered into a Research
Collaboration and License Agreement (the “Roche
Agreement”) with F.Hoffmann- La Roche Ltd. and Hoffmann- La
Roche Inc., (“Roche”), for the research, development,
and commercialization of Anticalin-based drug candidates against a
predefined, undisclosed target in cancer immune therapy. The
parties will jointly pursue a preclinical research program with
respect to the identification and generation of Anticalin proteins
that bind to a specific target for an expected period of 20 months,
which may be extended by Roche for up to an additional 12 months.
Roche has the ability to continue exclusivity rights for up to an
additional 5 years. Both Roche and the Company will participate in
a joint research committee in connection with this agreement.
Following the research program, Roche will be responsible for
subsequent pre-clinical and clinical development of any product
developed through the research plan and will have worldwide
commercialization rights to any such product.
Roche has paid $6.5 million of an upfront payment for the research
collaboration. Additionally, Roche will pay Pieris for research
services provided by Pieris in conjunction with the research
program. Roche will also pay Pieris for certain milestones relating
to development, regulatory, and sales milestones, as they are
achieved. As of December 31, 2016 and December 31, 2015,
deferred revenue, related to Roche collaboration, is
$3.7 million and $0, respectively.
Pieris recorded $4.1 million in revenue for the year ended
December 31, 2016, related to the recognition of the upfront
Roche payment and the research services provided during those
periods. Revenue recognized is associated with the portion of the
research services performed during the periods as well as the value
of research services provided by Pieris in connection with the
ongoing research program. No revenues were recorded for the year
ended December 31, 2015.
The Company identified the research and commercial licenses,
performance of R&amp;D services, and participation in the joint
research committee as deliverables under the Roche Agreement. For
revenue recognition purposes, management has determined that there
are two units of accounting at the inception of the agreement
representing (i) the research and commercial licenses and the
performance of R&amp;D services which do not have standalone value,
and (ii) the participation in the joint research
committee.
In addition to the upfront payment, under the Roche Agreement, the
Company is eligible to receive research funding, development and
regulatory and sales based milestone payments up to approximately
$399.4 million, plus royalties on future sales of any commercial
products. The total potential milestones are categorized as
follows: development and regulatory milestones—$277.6 million
and sales milestones—$117.7 million. Management has
determined that the development milestones are not substantive
because they do not relate solely to past performance of the
Company and the Company’s involvement in the achievement is
limited to progress reports and other updates. Non-substantive
milestones will be recognized when achieved to the extent the
Company has no remaining performance obligations under the
arrangement.
Other Collaborations
The Company has entered into several other research and
collaboration agreements for which the Company could achieve future
milestone payments up to $14.0 million. For revenue recognition
purposes, management determined these milestones to be substantive
in accordance with applicable accounting guidance related to
milestone revenue. Substantive uncertainty existed at the inception
of the arrangements as to whether the milestones would be achieved
because of the numerous variables, such as the high rate of failure
inherent in research and development activities and the uncertainty
involved with obtaining regulatory approval. No milestones or other
revenues related to these agreements were recognized during the
years ended December 31, 2016 and 2015, respectively.
Government Grants
BioCluster m4
In 2011 Pieris applied for a government grant from the German
Federal Ministry for Education and Research for the project
“Spitzencluster m4, Cooperation personalized medicine:
‘Preclinical development of PRS-110 an Anticalin targeted
against c-Met as a monovalent antagonist in the field of oncology
(PM18).’” The funding rate amounts to 40% of the actual
costs incurred, with an aggregate cap of $1.4 million for the
approval period from February 1, 2012 to September 30,
2014. The amounts received are non-refundable, and the grant funds
may only be claimed for costs incurred within the approval
period.
The payments are received quarterly in arrears based on expenses
already incurred. The Company recorded zero and $8,654 for the
years ended December 31, 2016 and 2015, respectively, which
was recorded as grant revenue.
Seventh Research Framework Program
(“FP7”)—Collaborative Project
“EUROCALIN—European consortium for antiCALINs as next
generation high-affinity protein therapeutics”
(“EUROCALIN”)
EUROCALIN is a program that started in August 2011 with the
objective of developing and producing new high-affinity protein
scaffolds for therapeutic use. The focus is on the development of
non-immunoglobulin protein scaffolds as alternatives to antibodies
and oligo-nucleotides. The grant involves a consortium of ten
companies and universities in Europe and was initiated for a
collaboration focused on attaining and completing initial clinical
development of a novel Anticalin therapeutic. The consortium is
seeking to develop, manufacture and clinically test an Anticalin
specific for hepcidin. The program is a small molecule enhancers
(“SME”) targeted project, which is funded by the
European Union (“EU”) in the amount of $7.3 million and
also includes a respective funding rate of approximately 64% of the
eligible costs occurred in connection with the research project.
All payments received from the EU in connection with the grant are
non-refundable. Under this grant agreement, Pieris is the
coordinator. The EU has scheduled three tranches of payments. The
first tranche (pre-financing) was received as of December 7,
2011 and the second tranche as of August 4, 2013. The third
tranche was completed in November 2015. Pieris, as the coordinator,
received all payments from the grant. During 2016, at the
conclusion of the EUROCALIN program, the Company made all
distributions of cash to the members of the consortium that are
entitled to payments based on submission of invoices of eligible
costs. Under this program, the Company recognized zero and $0.4
million as revenue from grant during the years ended
December 31, 2016 and 2015, respectively.
The following balance sheet items relate to the FP7 agreement:
Years Ended December 31,
2016
2015
Other current assets (receivables from FP7 grant) $
— $ 980,936
Cash (restricted cash) $
— $ 17,302
Accounts payable $
— $ 424,441</t>
  </si>
  <si>
    <t>Fair Value Measurement</t>
  </si>
  <si>
    <t>Fair Value Disclosures [Abstract]</t>
  </si>
  <si>
    <t>4. Fair Value Measurement
ASC Topic 820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For the periods presented in these consolidated financial
statements, Pieris has no cash equivalents, investments or debt
instruments as of each balance sheet date presented.
All other current assets and current liabilities on our
consolidated balance sheets approximate their respective carrying
amounts.</t>
  </si>
  <si>
    <t>Property and Equipment, net</t>
  </si>
  <si>
    <t>Property, Plant and Equipment [Abstract]</t>
  </si>
  <si>
    <t>5. Property and Equipment,
net
Property and equipment are summarized as follows:
Years Ended
December 31,
2016
2015
Laboratory equipment $ 3,869,154 $ 3,701,517
Office and computer equipment 499,233 443,562
Leasehold improvements 320,750 304,363
Property and equipment at cost 4,689,137 4,449,442
Accumulated depreciation (2,424,660 ) (2,286,671 )
Property and equipment, net $ 2,264,477 $ 2,162,771
Depreciation expense was $0.4 million and $0.3 million for the
years ended December 31, 2016 and 2015, respectively. There
were no other changes in accumulated depreciation other than
foreign currency impact. 86% of the Company’s property and
equipment are located in Germany and the remaining 14% are located
in the United States.</t>
  </si>
  <si>
    <t>Income Taxes</t>
  </si>
  <si>
    <t>Income Tax Disclosure [Abstract]</t>
  </si>
  <si>
    <t>6. Income Taxes
(Loss) before income taxes consists of the following:
Years Ended
December 31,
2016
2015
Domestic $ (8,724,628 ) $ (7,563,300 )
Foreign (13,912,568 ) (6,291,475 )
Loss before income taxes $ (22,637,196 ) $ (13,854,775 )
The components of the provision (benefit) for income taxes are as
follows:
Years Ended December 31,
2016
2015
Current:
Federal $
— $
—
State
—
—
Foreign 161,970 203,866
Total current 161,970 203,866
Deferred:
Federal
—
—
State
—
—
Foreign
—
—
Total deferred
—
—
Provision (benefit) for income taxes $ 161,970 $ 203,866
The reconciliation of the federal statutory rate to Pieris’
effective tax rate is as follows:
2016
2015
Federal income tax rate 34.0 % 34.0 %
Foreign rate differential (2.9 ) (2.1 )
State tax, net of federal benefit 0.9 3.1
Permanent items (2.3 ) (1.7 )
Other (0.9 ) 2.9
Withholding tax (0.7 ) (1.5 )
Change in valuation allowance (28.8 ) (36.2 )
Effective income tax rate (0.7 )% (1.5 )%
The components of deferred tax assets and liabilities related to
net tax effects of temporary differences between the carrying
amount of assets and liabilities for financial reporting purposes
and the amounts used for income taxes purposes were as follows:
Years Ended
December 31,
2016
2015
Deferred tax assets:
Net operating loss carryforwards $ 18,498,365 $ 13,052,809
Share based awards compensation 1,080,314 692,906
Accrued compensation/other 190,799 139,773
Accrued expenses 35,888 4,201
Depreciation 12,065 12,276
Total deferred tax assets 19,817,431 13,901,965
Less: valuation allowance: (19,817,431 ) (13,901,965 )
Net deferred tax asset $
— $
—
The Company operates in multiple countries. Accordingly, the
Company files federal income tax returns as well as returns in
multiple foreign jurisdictions.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S. or in its foreign
jurisdictions to realize the full benefits of its deferred tax
assets. As of December 31, 2016, we continue to maintain a
full valuation allowance against all net deferred tax assets.
The increase in the valuation allowance of deferred tax assets of
$5.9 million was primarily influenced by the operating losses
generated in current tax year. The overall increase is offset to a
lesser extent the impact of foreign currency translation.
As of December 31, 2016, the Company had net operating loss
carryforwards for United States federal income tax purposes of
$12.9 million and net operating loss carryforwards for state income
tax purposes of $9.8 million. These tax loss carryforwards,
originating subsequent to reverse merger, expire through 2036. In
the United States, utilization of the NOL carryforwards may be
subject to a substantial annual limitation under Section 382
of the Internal Revenue Code of 1986 due to ownership change
limitations that have occurred previously or that could occur in
the future. These ownership changes may limit the amount of NOL
carryforwards that can be utilized annually to offset future
taxable income and tax, respectively. The Company has not currently
completed a study to assess whether an ownership change has
occurred, or whether there have been multiple ownership changes
since the Acquisition.
As of December 31, 2016, the Company had German corporate
income tax and trade tax net operating loss carryforwards of
approximately $66.3 million and $64.9 million respectively. Based
on German tax law, the losses can be carried forward indefinitely.
The operating loss carryforwards generated are subject to
restrictions under German tax law. These regulations may limit the
future use of operating loss carryforwards if there is a change in
ownership. The Company files federal income tax returns as well as
returns in multiple foreign jurisdictions. Tax years ended
December 31, 2013 or later remain subject to examination by
the German tax authorities.
As of December 31, 2016, the Company had Australia tax net
operating loss carryforwards of approximately $0.3 million,
originating subsequent to the reverse merger, can be carried
forward indefinitely.
The Company revised the carrying value as of December 31, 2015
of its deferred tax asset for net operating loss carryforwards in
foreign jurisdictions by $8.9 million. The increase in the
deferred tax asset was offset by a corresponding increase in the
Company’s valuation allowance. This adjustment is to
accurately reflect the value of net operating losses that the
Company believes it is entitled to benefit from to offset future
income, if any, in foreign jurisdiction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t the largest amount of benefit that is more likely than
not (determined by cumulative probability) of being realized upon
ultimate settlement with the taxing authority. The Company recorded
an uncertain tax position related to a prior year position, that if
successfully challenged by tax authorities could result in the loss
of certain tax attributes. The balance of uncertain tax positions
will remain until such time that settlement is reached with the
relevant tax authorities or should the statute of limitations
expire. The Company recognizes interest and penalties, if any,
related to uncertain tax positions in income tax expense. No
interest and penalties related to uncertain tax positions were
accrued at December 31, 2016 and December 31, 2015.
The following table sets forth a reconciliation of the beginning
and ending amounts of unrecognized tax benefits, excluding the
impact of interest and penalties, for the years ended
December 31, 2016 and 2015:
Unrecognized tax benefits at December 31, 2015 $ —
Increase for tax positions taken during the current period 5,654,803
Unrecognized tax benefits at December 31, 2016 $ 5,654,803
The Company does not expect unrecognized tax benefits to change
significantly over the next twelve months. The full amount of
unrecognized tax benefits would impact the effective rate, subject
to valuation allowance considerations, if recognized.</t>
  </si>
  <si>
    <t>Debt</t>
  </si>
  <si>
    <t>Debt Disclosure [Abstract]</t>
  </si>
  <si>
    <t>7. Debt
Unsecured Bank Loan
In May 2003, the Company signed an unsecured loan agreement (the
“Bank Loan”) under a silent partnership agreement with
Technologie-Beteiligungs-Gesellschaft (“TBG”), a
minority interest stockholder. As of April 3, 2014, the
Company and TBG, the subsidiary of KfW Bank, Frankfurt
(“KfW”), signed a repayment agreement concerning the
Company’s repayment of its liabilities to TBG outstanding at
December 31, 2013 in a total amount of €1.2 million
($1.34 million). The principal amount bore interest at a rate of
10.53%. On December 11, 2014, the Company and TBG entered into
an accelerated repayment agreement in respect of the claims of TBG
against the Company. Pursuant to terms of the accelerated repayment
agreement, conditioned upon closing of the Acquisition, the Company
was obligated to pay €1,050,000 ($1.27 million), the
outstanding amount under the repayment agreement, in two tranches
as follows: €600,000 ($726,060) plus accrued interest on
January 31, 2015 and €450,000 ($544,545) on
March 31, 2015. The outstanding principal amount for the first
and the second tranches, net of capital gain tax withheld, was
repaid in full in March 2015 and such next payment was
€931,312 ($1,027,051). The capital gain tax withheld in the
amount of €118,688 ($130,889) was paid on April 9, 2015
and no further amounts were payable in respect of TBG loan. No
payments were made during the year ended December 31,
2016.</t>
  </si>
  <si>
    <t>Stockholders' Equity</t>
  </si>
  <si>
    <t>Equity [Abstract]</t>
  </si>
  <si>
    <t>8. Stockholders’
Equity
Common Stock
The Company has authorized 300,000,000 shares of common stock, par
value $0.001 per share. As of December 31, 2016 and 2015,
there were 43,058,827 and 39,833,023 shares of common stock issued
and outstanding, respectively. As a result of the Acquisition in
2014, the equity structure of Pieris GmbH was retroactively
adjusted using the exchange ratio established pursuant to the
Acquisition Agreement to reflect the number of shares of the
Company issued in the Acquisition.
Each share of the Company’s common stock is entitled to one
vote and all shares rank equally as to voting and other
matters.
Dividends may be declared and paid on the common stock from funds
legally available therefor, if, as and when determined by the Board
of Directors.
Preferred Stock
The Company has authorized 10,000,000 shares of preferred stock,
par value $0.001 per share. The Company has 4,963 and zero shares
of preferred stock issued and outstanding during the years ended
December 31, 2016 and 2015, respectively. Shares of preferred
stock may be issued in one or more series at such time or times and
for such consideration as the Board of Directors may determine.
Each of the 4,963 shares of preferred stock are convertible into
one share of the Company’s common stock. The stockholders do
not have the right to convert any portion of the preferred shares
to the extent that they would beneficially own 9.99% of the number
of shares of the Company´s common stock outstanding
immediately after giving effect of such conversion. The preferred
shares do not have any voting rights. The preferred shares are
entitled to receive dividends on a pari passu
Public Offering
In July 2015, the Company closed a public offering of an
aggregate of 9,090,909 shares of the Company´s common stock at
a purchase price of $2.75 per share. All shares of common stock
were offered by the Company. On July 24, 2015, the
underwriters exercised their over-allotment option to purchase
1,211,827 additional shares of the Company’s common stock at
the public offering price of $2.75, the sale of which closed on
July 28, 2015.
Gross proceeds raised by the Company in the offering, including the
exercise of the over-allotment option, were $28.3 million and net
of equity issuance costs are $25.8 million. The Company intends to
use the net proceeds from the offering to fund research and
development, including preclinical and clinical research and
development of its drug candidates, working capital and general
corporate purposes.
Private Placement
In June 2016, the Company entered into a securities purchase
agreement (the “Securities Purchase Agreement”) for a
private placement of the Company’s securities with a select
group of institutional investors (the “2016 PIPE”). The
2016 PIPE sale transaction, by the Company, consisted of 8,188,804
units at a price of $2.015 per unit for gross proceeds, to the
Company, of approximately $16.5 million. After deducting for
placement agent fees and offering expenses, the aggregate net
proceeds from the private placement was approximately $15.3
million.
Each unit consisted of (i) one share of the Company’s
Common Stock or non-voting series A convertible preferred stock
(the “Series A Convertible Preferred Stock”) which are
convertible into one share of common stock, (ii) one warrant
to purchase 0.4 shares of Common Stock at an exercise price of
$2.00 per share and (iii) one warrant to purchase 0.2 shares
of Common Stock at an exercise price of $3.00 per share. The
warrants will be exercisable for a period of five years from the
date of issuance. Each share of Series A Convertible Preferred
Stock was issued at a price of $2.015 per share, and is convertible
into 1,000 shares of common stock, provided the holder and/or its
affiliates do not own greater than 9.99% of the total number of
Pieris common stock then outstanding. The Series A Convertible
Preferred Stock has no registration or voting rights. In event of a
true liquidation or winding down of the business, holders of Series
A Convertible Preferred Stock will be paid prior to the holders of
Common Stock. In connection with the 2016 PIPE, the Company issued
3,225,804 shares of Common Stock and 4,963 shares of Series A
Convertible Preferred Stock to the 2016 PIPE investors.
The Company expects to use the proceeds from the 2016 PIPE towards
further development and pre-clinical and clinical work of the
Company´s proprietary Anticalin product portfolio, including
the lead candidates as well as the development of other programs
and product candidates, and general corporate purposes.
As a result of the Public Offering, the Consulting Shares (for more
information on the Consulting Shares refer to Note 10 Consulting Shares</t>
  </si>
  <si>
    <t>Stock and Employee Benefit Plans</t>
  </si>
  <si>
    <t>Disclosure of Compensation Related Costs, Share-based Payments [Abstract]</t>
  </si>
  <si>
    <t>9. Stock and employee benefit
plans
In December 2014, the Company adopted the 2014 Employee, Director
and Consultant Equity Incentive Plan, (the “2014 Plan”)
which provides for the grant of stock options to certain designated
employees of the Company, non-employee directors of the Company and
certain other persons performing significant services for the
Company as designated by the Compensation Committee of the Board of
Directors.
In June 2016, the Company adopted the 2016 Employee, Director and
Consultant Equity Incentive Plan, (the “2016 Plan”)
which provides for the grant of stock options, restricted and
unrestricted stock awards, and other stock-based awards to
employees of the Company, non-employee directors of the Company,
and certain other consultants performing services for the Company
as designated by the Compensation Committee of the Board of
Directors or the Board of Directors. The 2016 Plan authorizes the
issuance of up to 3,750,000 shares of common stock plus a number of
additional shares, if awards outstanding under the 2014 Plan are
cancelled or expire, to be granted under the 2016 Plan. The 2016
Plan does not provide for an “evergreen” provision. The
vesting periods of equity incentives issued under the 2016 Plan are
determined by the Compensation Committee of the Company´s
Board of Directors, with stock options generally vesting over a
four-year period.
The Company’s stock options have a maximum term of ten years
from the date of grant. Stock options granted under the Plans may
be either incentive stock options (“ISOs”), or
nonqualified stock options. The exercise price of stock options
granted under the Plans must be at least equal to the fair market
value of the common stock on the date of grant. The Company’s
general policy is to issue common shares upon the exercise of stock
options.
Cash received from option exercises was zero and $10,000 during the
years ended December 31, 2016 and 2015, respectively.
2014 Stock Plan
Pieris granted 1,157,734 and 755,329 stock options under the 2014
Plan during the years ended December 31, 2016 and 2015,
respectively. Of these stock options granted in the 2015 period, a
stock option to purchase 450,000 shares of the Company´s
common stock, par value $0.001 (the “Common Stock”),
was granted to a newly-hired executive officer subject to certain
restrictions on exercise that required the Company´s
shareholders to approve an increase in the number of shares
authorized under the 2014 Plan. Upon the Company´s adoption of
the 2016 Plan, this stock option was amended and issued under the
2016 Plan; the total shares available under the 2016 Plan reflects
the issuance of this option. No compensation expense was recorded
for this option in the 2015 period.
The Company granted an option to purchase 500,000 shares outside of
the Plan to a newly hired executive officer that was an inducement
option, material to the executive officer entering into employment
with the Company during the 2015 period. The compensation expense
with this inducement option was $0.3 million and $0.1 million and
is included in research and development expense for the years ended
December 31, 2016 and 2015, respectively.
A summary of the status of the Company’s 2014 plan as of
December 31, 2016 and changes during the year then ended is as
follows:
Number of
Weighted-
Weighted-
Aggregate
Outstanding, December 31, 2015 2,707,329 $ 2.05 9.17 years $ 741
Granted 1,157,734 1.57
Forfeited (140,000 ) 1.71
Outstanding, December 31, 2016 3,725,063 $ 1.91 8.55 years $
—
Vested or expected to vest 3,725,063 $ 1.91 8.55 years $
—
Exercisable, December 31, 2016 1,961,811 $ 2.01 7.99 years $
—
Excluded from the table above is the option to purchase 500,000
shares outside of the Plan granted to a newly hired executive
officer. The weighted-average exercise price of these options
amounts to $3.36 with a remaining contractual life of 8.63
years.
The 2014 Plan was terminated on June 28, 2016 when the Company
adopted its 2016 Plan. Therefore, no options were granted under the
2014 Plan and no options are available for future grant after this
date.
2016 Stock Plan
The Company granted 265,313 options to employees and directors
under the 2016 Plan during the year ended December 31, 2016.
No options were granted during the year ended December 31,
2015. As of December 31, 2016, there were 3,124,687 shares
available for future grant under the 2016 Plan. The shares
available for future grant under the 2016 Plan include 90,000
shares, which were forfeited during the year ended
December 31, 2016 under the 2014 Plan. These forfeited shares
were added to the 2016 Plan.
The Company, in 2016, granted an option to purchase 500,000 shares
outside of the Plan to a newly hired executive officer that was an
inducement option, material to the executive officer entering into
employment with the Company during the 2016 period. The
compensation expense with this inducement option was $10,998 and is
included in general and administration expense for the year ended
December 31, 2016.
A summary of the status of the Company’s 2016 plan as of
December 31, 2016 and changes during the year then ended is as
follows:
Number of
Weighted-
Weighted-
Aggregate
Outstanding, December 31, 2015
— $
—
— $
—
Granted 715,313 2.36
Outstanding, December 31, 2016 715,313 $ 2.36 9.62 years $
—
Vested or expected to vest 715,313 $ 2.36 9.62 years $
—
Exercisable, December 31, 2016 228,774 $ 2.46 8.90 years $
—
Excluded from the table above is the option to purchase 500,000
shares outside of the Plan granted to a newly hired executive
officer in 2016. The weighted-average exercise price of these
options amounts to $1.45 with a remaining contractual life of 9.91
years.
401(k) Savings plan
In 2015,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made matching
contributions to participants in this plan which totaled $31,670
and $3,013 for the years ended December 31, 2016 and
2015, respectively.</t>
  </si>
  <si>
    <t>Consulting Shares</t>
  </si>
  <si>
    <t>Text Block [Abstract]</t>
  </si>
  <si>
    <t>10. Consulting Shares
Del Mar Consulting Group &amp; Alex Partners
In March 6 2015, the Company entered into an independent
consulting agreement (the “Consulting Agreement”) with
the Del Mar Consulting Group, Inc. and Alex Partners, LLC (the
“Consultants”), pursuant to which the Company issued
150,000 restricted shares of its common stock (par value $0.01 per
share) to the Consultants (the “Consulting Shares”).
The Company agreed to retain the Consultants to provide investor
relations consulting to the Company for a period commencing on
March 6, 2015 (the “Commencement Date”) and ending
thirteen months after the Commencement Date (such period, the
“Term”). The shares issued in connection with the
Consulting Agreement were deemed exempt from registration in
reliance upon Section 4(a)(2) of the Securities Act as a
transaction by an issuer not involving any public offering.
The terms of the Consulting Agreement state that Pieris has the
right to terminate this agreement at any time during the Term of
the Consulting Agreement, upon providing Consultants ten
days’ written notice of the Company’s intention to
terminate or immediately upon notice in the event of a breach of
this agreement by either consultant. If the Company had elected to
terminate this agreement for any reason within one hundred eighty
days (180) following the effective date each Consultant would
have been required to promptly surrender to the Company forty
percent (40%) of the number of Consulting Shares issued to
it.
The Company uses the Black-Scholes model and estimated the fair
value of the 90,000 non-cancellable Consulting Shares to be $0.3
million based on the closing price per share of $3.16 as quoted on
the OTCQB tier of the OTC Markets Group Inc., or the OTCQB, on the
grant date, March 6, 2015. The remaining 60,000 shares were
then marked to market based on the Black-Scholes model at each
reporting period with the expense being recorded in the
consolidated statement of operations as general and administrative
expenses.
On September 2, 2015, the remainder of the Consulting Shares
vested and the remaining expense was recorded based on the fair
value of the shares on that date. The Company recorded expense of
$0.4 million for the non-cancellable and cancellable Consulting
Shares for the year ended December 31, 2015. No expenses were
recognized during the 2016 period as the remaining shares vested on
September 2, 2015 and the remaining expense was recorded based
on the fair value of the shares on that date.
Aquilo Partners
In September 2015, the Company entered into a Letter Agreement
(the “Letter Agreement”) with Aquilo Partners, L.P.
(“Aquilo Partners”). Aquilo Partners has been engaged
by the Company as an advisor.
Upon execution of the Letter Agreement, the Company recorded a
retainer fee of $0.1 million. In addition to the cash retainer fee,
the Company issued 27,272 shares of the Company’s common
stock equal in value to $0.1 million based on the closing price of
$2.75 per share of the Company’s common stock on
September 4, 2015, the date of the Letter Agreement. The
compensation for Aquilo Partners has been recorded in the
consolidated statements of operations as general and administrative
expenses for the year ended December 31, 2015. No expenses
were recognized during the 2016 period.
Trout Capital LLC
In November 2015, the Company entered into an Agreement with
Trout Capital LLC for advisory services. Upon execution of this
agreement, Trout Capital was entitled to receive a one-time
transaction fee. The Company issued 68,493 shares of the
Company’s common stock equal in value to $0.2 million based
on the closing price of $2.19 per share of the Company’s
common stock on November 20, 2015, the date of the agreement.
The compensation for Trout Capital LLC has been recorded in the
consolidated statements of operations as general and administrative
expenses for the year ended December 31, 2015. No expenses
were recognized during the 2016 period</t>
  </si>
  <si>
    <t>License and Transfer Agreement</t>
  </si>
  <si>
    <t>Accounting Changes and Error Corrections [Abstract]</t>
  </si>
  <si>
    <t>11. License and Transfer
Agreement
In April 2016, the Company entered into a license and transfer
agreement (the “Original Agreement”) with Enumeral
Biomedical Holdings, Inc. (“Enumeral”), pursuant to
which the Company acquired a non-exclusive worldwide license to use
specified patent rights and know-how owned by Enumeral to research,
develop and market fusion proteins. As contemplated by the terms of
the Original Agreement, the Company entered into a definitive
license and transfer agreement (the “Definitive
Agreement”) with Enumeral on June 6, 2016, to expand the
scope of the Company’s option to license additional
antibodies from Enumeral. Under the Definitive Agreement, Enumeral
has granted Pieris options to license two additional undisclosed
Enumeral antibodies (each, a “Subsequent Option”); the
Subsequent Options expire on May 31, 2017. If Pieris licenses
an additional antibody pursuant to a Subsequent Option, Pieris must
pay, to Enumeral, an additional undisclosed option exercise
payment; any resulting fusion protein products will be subject to
royalties and development and sales milestones in the same amounts
applicable to the fusion proteins consisting of an Enumeral’s
PD-1 antibody linked to one or more Anticalin proteins.
Under the terms of the Original Agreement, the Company agreed to
pay Enumeral an upfront license fee of $250,000 upon signing in
April 2016 and subsequently elected to pay a $750,000 maintenance
fee in May 2016. The terms of the Definitive Agreement, were
essentially unchanged from the Original Agreement. The Company has
agreed to pay Enumeral development milestones up to an aggregate of
$37.8 million and sales milestones up to an aggregate of $67.5
million. Consistent with the terms of the Original Agreement, the
Company also agreed to pay Enumeral royalties within a range in the
low to lower-middle single digits as a percentage of net sales
depending on the amount of net sales in the applicable years. In
the event that the Company is required to pay a license fee or
royalty to any third party related to the licensed products, the
royalty payment due to Enumeral shall be reduced by the amount of
such third party fees or payments, up to 50% of the royalty payment
for each calendar year due to Enumeral.
The term of the Definitive Agreement ends upon the expiration of
the last to expire patent covered under the license. The Definitive
Agreement may be terminated by the Company on 30 days notice and by
Enumeral upon 60 days notice of a material breach by the Company
(or 30 days with respect to a breach of payment obligations by the
Company), provided the Company has not caused such breach and
dispute resolution procedures specified in the Agreement have been
followed.
All amounts paid related to the Agreement have been expensed as
research and development expense as incurred. The Company incurred
$1.0 million for year ended December 31, 2016.</t>
  </si>
  <si>
    <t>Accrued Expenses</t>
  </si>
  <si>
    <t>Payables and Accruals [Abstract]</t>
  </si>
  <si>
    <t>12. Accrued Expenses
The Company has recorded the following accrued expenses as of
December 31, 2016 and December 31, 2015,
respectively:
Years Ended
December 31,
2016 2015
Accrued expenses
Accrued compensation expense $ 1,198,448 $ 704,597
Accrued audit and tax fees 454,931 179,223
Accrued professional fees 867,969 194,790
Accrued R&amp;D fees 1,040,321 466,076
Accrued other 157,788 194,694
Total amount of accrued expenses 3,719,457 1,739,380</t>
  </si>
  <si>
    <t>Related-Party Transactions</t>
  </si>
  <si>
    <t>Related Party Transactions [Abstract]</t>
  </si>
  <si>
    <t>13. Related-Party
Transactions
Research and License Agreement with Technische Universität
München
On July 4, 2003, the Company entered into the TUM License
Agreement, which was subsequently renewed and, on July 26,
2007, superseded and replaced. The agreement established a joint
research effort led by Prof. Arne Skerra, Chair of Biological
Chemistry of TUM, to optimize Anticalin technologies for use in
therapeutic, prophylactic and diagnostic applications and as
research reagents, and to gain fundamental insights in lipocalin
scaffolds. Prof. Dr. Skerra was a member of the
Company’s supervisory board when the parties entered into
such agreement and during the period covered by the consolidated
financial statements in this report. The Company provided certain
funding for TUM research efforts performed under the agreement.
As a result of research efforts to date under the agreement, the
Company holds a worldwide exclusive license under its license
agreement with TUM to multiple patents and patent applications. The
Company bears the costs of filing, prosecution and maintenance of
patents assigned or licensed to the Company under the
agreement.
As consideration for the assigned patents and licenses above, the
Company is required to pay certain development milestones to TUM.
The Company is also obliged to pay low-single-digit royalties,
including annual minimum royalties, on sales of such products
incorporating patented technologies. If the Company grants licenses
or sublicenses to those patents to third parties, the Company will
be obliged to pay a percentage of the resulting revenue to TUM. The
Company’s payment obligations are reduced by the
Company´s proportionate contribution to a joint invention.
Payment obligations terminate on expiration or annulment of the
last patent covered by the TUM License Agreement. The Company can
terminate the licenses to any or all licensed patents upon
specified advance notice to TUM. TUM may terminate the license
provisions of the agreement only for cause. Termination of the
agreement does not terminate the rights in patents assigned to the
Company. The Company has incurred expenses related to TUM in
connection with the transfer of licenses and protective rights of
$41,791 during the nine-month period ended September 30, 2015.
Effective as of the fourth quarter of 2015, Pieris no longer deems
TUM a related party due to Prof. Dr. Skerra no longer having a
supervisory board position in Pieris GmbH or other direct
relationship with the Company after the Acquisition. Therefore, no
expenses have been incurred during the 2016 period.
The part of the agreement requiring the Company to make payments
for research conducted by TUM expired in February 2013 with no
further obligations by the Company.
EUROCALIN/FP7 Government Grant
TUM is a member of the EUROCALIN consortium and thus is entitled to
receive payments under the grant agreement for research activities.
Research activities are carried out by Prof. Dr. Skerra, who
was a member of the Company’s supervisory board when the
parties entered into such agreement and during the period covered
by the financial statements in this report. As Pieris AG was
transformed to Pieris GmbH, the change in legal entity removed the
requirement of having a supervisory board; accordingly, Prof.
Dr. Skerra no longer holds a seat on the supervisory board.
The government grant agreement with FP7 is further discussed in
Note 3—Revenue.
Consulting Contract between Prof. Dr. Arne Skerra and the
Company
In 2001, the Company entered into a Consulting Agreement with Prof.
Dr. Skerra, pursuant to which Prof. Dr. Skerra provides
advice regarding the use of new proteins, in particular Anticalin
proteins and antibodies, for the purpose of research and
development. The Consulting Agreement has an unlimited term but can
be terminated by the Company upon three months’ notice with
effect from the end of a month and by Prof. Dr. Skerra upon
one year’s notice with effect from the end of a year. Under
the Consulting Agreement, the Company incurred and paid to Prof.
Dr. Skerra consulting fees of $16,717 during the nine months
ended September 30, 2015. As of the fourth quarter of 2015
Pieris no longer deems Prof. Dr. Skerra a related party due to
Prof. Dr. Skerra no longer having a supervisory board position
in Pieris GmbH or other direct relationship with the Company after
the Acquisition. Therefore, no expenses have been incurred during
the 2016 period.</t>
  </si>
  <si>
    <t>Commitments and Contingencies</t>
  </si>
  <si>
    <t>Commitments and Contingencies Disclosure [Abstract]</t>
  </si>
  <si>
    <t>14. Commitments and
Contingencies
Licensing Commitments
The Company has license agreements with three parties under which
the Company is obliged to pay annual license fees. One agreement,
between IBA GmbH and the Company, requires annual license payments
of $32,718 and relates to licenses for Strep-tag technology that
represent tool technologies used for research purposes only. The
agreement expires in 2024.
The second license agreement is between TUM and the Company (see
Note 13 Related-Party
Transactions
The table below shows the minimum annual license fee commitments
under the two agreements as of December 31, 2016:
License
2017 $ 84,124
2018 84,124
2019 84,124
2020 84,124
2021 84,124
Thereafter 410,105
Total minimum license payments $ 830,725
Leases
The Company leases office and laboratory space in Freising,
Germany. The first lease agreement has a defined termination date,
which is the end of a notification period of eight months at the
end of each quarter. In June 2016, we entered into a second lease
agreement for additional office space in Freising, which has a
fixed term of one year. As we have not cancelled this lease
agreement by December 12, 2016, the term of the lease extended
by one year until June 2018. On August 27, 2015, the Company
entered into an Agreement of Sublease (the “Sublease
Agreement”) with Berenberg Capital Markets LLC (the
“Sublandlord”). Under the Sublease Agreement, the
Sublandlord will sublease to the Company approximately 3,950 square
feet in Boston, MA. The term of the lease will expire on
February 27, 2022. The Sublease Agreement provides free rent
for the first two months in addition to scheduled rent increases
that are not dependent on future events.
The Company records rent expense on a straight-line basis over the
lease term period. For the years ended December 31, 2016 and
2015 respectively, the Company has recognized rent expense in an
amount of $0.2 million and $18,399 under the Sublease Agreement.
Rent expense under the Company’s operating lease for its
Freising, Germany based facility was $0.3 million and $0.4 million
for the years ended December 31, 2016 and 2015,
respectively.
The Company’s contractual commitments of the non-cancellable
portion under theses operating leases as of December 31, 2016
are as follows:
Total
2017 $ 391,042
2018 209,590
2019 195,909
2020 199,859
2021 203,809
Thereafter 34,563
Total minimum lease payments $ 1,234,772</t>
  </si>
  <si>
    <t>Subsequent Events</t>
  </si>
  <si>
    <t>Subsequent Events [Abstract]</t>
  </si>
  <si>
    <t>15. Subsequent Events
License and Collaboration Agreement
On January 4, 2017, Pieris entered into a License and
Collaboration Agreement (the “Collaboration Agreement”)
and a Non-Exclusive Anticalin Platform Technology License
Agreement (the “License Agreement” and together with
the Collaboration Agreement, the “Agreements”) with Les
Laboratoires Servier and Institut de Recherches Internationales
Servier (collectively, “Servier”), pursuant to which
Pieris and Servier will initially pursue five bispecific
therapeutic programs, led by Pieris’ PRS-332 program, a
PD-1-targeting bispecific checkpoint inhibitor. Pieris and Servier
will jointly develop PRS-332 and split commercial rights
geographically, with Pieris retaining all commercial rights in the
United States and Servier having commercial rights in the rest of
the world. The four additional committed programs have been
defined, which may combine antibodies from the Servier portfolio
with one or more Anticalin proteins based on Pieris’
proprietary platform to generate innovative immuno-oncology
bispecific drug candidates. The collaboration may be expanded by up
to three additional therapeutic programs. Pieris has the option to
co-develop and retain commercial rights in the United States for up
to three programs beyond PRS-332, while Servier will be responsible
for development and commercialization of the other programs
worldwide.
Under the Agreements, Pieris will receive an upfront payment of
€30.0 million (approximately $31.3 million). Pieris
may also receive FTE funding for specific projects, as well as
development-dependent and commercial milestone payments for PRS-332
and each additional program. The total development, regulatory, and
sales-based milestone payments to Pieris could exceed €1.7
billion (approximately $1.8 billion) over the life of the
collaboration and are dependent on the final number of projects
pursued and the number of co-development options exercised by
Pieris. Pieris and Servier will share preclinical and clinical
development costs for each co-developed program. In addition,
Pieris will be entitled to receive tiered royalties up to low
double digits on the sales of commercialized products in the
Servier territories.
The term of each Agreement ends upon the expiration of all of
Servier’s payment obligations under such Agreement. The
Agreements may be terminated by Servier for convenience beginning
12 months after their effective date upon 180 days’ notice.
The Agreements may also be terminated by Servier or Pieris for
material breach upon 90 days or 120 days notice of a material
breach, with respect to the Collaboration Agreement and License
Agreement, respectively, provided that the applicable party has not
cured such breach by the applicable 90-day or 120-day permitted
cure period, and dispute resolution procedures specified in the
applicable Agreement have been followed. The Agreements may also be
terminated due to the other party’s insolvency or for a
safety issue and may in certain instances be terminated on a
product-by-product and/or country-by-country basis. The License
Agreement will terminate upon termination of the Collaboration
Agreement, on a product-by-product and/or country-by-country
basis.
Option Agreement
On February 27, 2017, Pieris entered into an Exclusive Option
Agreement (the “Option Agreement”) with ASKA
Pharmaceutical Co. Ltd. (“ASKA”), pursuant to which
ASKA will have an exclusive option to obtain an exclusive license
to develop and commercialize Pieris’ PRS-080 drug candidate
targeting hepcidin in Japan and certain other Asian markets.
Under the terms of the Option Agreement, Pieris will receive an
option payment of $2.75 million USD from ASKA. Following an
analysis period after completion of the planned Phase 2a study of
PRS-080 in dialysis-dependent anemia patients to be conducted by
Pieris, ASKA may exercise its option to obtain an exclusive license
to develop and commercialize PRS-080 in Japan, South Korea and
certain other Asian markets (excluding China). Should ASKA exercise
the option, Pieris would be eligible for more than $80 million USD
in combined option exercise fee and milestone payments associated
with development and commercialization of PRS-080 in the first
indication in Japan. Pieris may receive further development
milestones in additional indications, as well as in other countries
within the ASKA territory. Pieris may also receive double-digit
royalties on net sales of PRS-080 in the licensed territory up to
the mid- to high-teens.
The term of the Option Agreement, including the option rights
granted therein, ends on the earlier of (i) ASKA’s
written notice to Pieris of ASKA’s decision not to exercise
the option rights granted under the Option Agreement,
(ii) ASKA’s failure to exercise its option rights within
sixty (60) days after the final results of the phase 2a study
are made available to ASKA, (iii) three (3) months from
date on which Pieris delivers to ASKA the final results of the
phase 2a study in the European Union, or (iv) Pieris and
ASKA’s execution of the definitive agreements granting ASKA
licenses to develop and commercialize PRS-080 in the
Japan, South Korea and certain other Asian countries as
contemplated under the Option Agreement.</t>
  </si>
  <si>
    <t>Summary of Significant Accounting Policies (Policies)</t>
  </si>
  <si>
    <t>Basis of Consolidation</t>
  </si>
  <si>
    <t>Basis of Consolidation
The accompanying consolidated financial statements of Pieris
Pharmaceuticals, Inc. and its wholly owned subsidiaries were
prepared in accordance with accounting principles generally
accepted in the United States (“U.S. GAAP”). The
consolidated financial statements include the accounts of all
subsidiaries. All intercompany balances and transactions have been
eliminated.</t>
  </si>
  <si>
    <t>Use of Estimates</t>
  </si>
  <si>
    <t>Use of Estimates
The preparation of the financial statements in accordance with U.S.
GAAP requires management to make estimates, judgments, and
assumptions that affect the reported amounts of assets,
liabilities, revenues and expenses and the related disclosures at
the date of the financial statements and during the reporting
period.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Foreign Currency Translation</t>
  </si>
  <si>
    <t>Foreign Currency Translation
The financial statements of Pieris’ foreign subsidiaries are
translated from local currency into reporting currency, which is
U.S. dollars, using the current exchange rate at the balance sheet
date for assets and liabilities, and the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consolidated statements of operations.</t>
  </si>
  <si>
    <t>Cash Equivalents and Restricted Cash</t>
  </si>
  <si>
    <t>Cash, Cash Equivalents, and Restricted Cash
Cash and cash equivalents consist of cash on deposit in banks and
other cash invested temporarily in money-market funds that are
highly liquid and have an original maturity of less than 90 days at
the date of purchase.
The Company held no restricted cash as of December 31, 2016.
As of December 31, 2015 the Company held $17,302 in restricted
cash. Such bank balances in 2015 related to prepayments received by
the Company pursuant to EU grants under the EUROCALIN program (see
Note 3 Revenue
We expect that our existing cash and cash equivalents will enable
us to fund our operations and capital expenditure requirements
through the filing of our 2017 financial statements.</t>
  </si>
  <si>
    <t>Concentration of Credit Risk and Other Risks and Uncertainties</t>
  </si>
  <si>
    <t>Concentration of Credit Risk and Other Risks and
Uncertainties
Financial instruments that subject Pieris to concentrations of
credit risk include cash and cash equivalents and accounts
receivable. Pieris maintains cash with various major financial
institutions. Pieris had no cash equivalents as of
December 31, 2016 and 2015. Pieris maintains deposits and owns
money market funds only in highly rated financial institutions to
minimize the credit risk from the financial institutions. There
were no money market funds held at December 31, 2016.
Management periodically reviews the credit standing of these
financial institutions and believes that Pieris is not exposed to
significant credit risk from the institutions in which those
deposits are held.
As of December 31, 2016 and December 31, 2015, Pieris is
not exposed to significant credit risks from accounts receivable.
Pieris relies on third parties to conduct preclinical and clinical
studies. If these third parties do not successfully carry out their
contractual duties or meet expected deadlines, Pieris may not be
able to obtain regulatory approval for Pieris’s drug
candidates and Pieris’s business could be substantially
impacted. Furthermore, Pieris is exposed to the risks associated
with third parties formulating and manufacturing its preclinical
and clinical drug supplies and any approved product candidates. The
development and commercialization of any of its drug candidates
could be stopped, delayed or made less profitable if those third
parties fail to provide Pieris with sufficient quantities of such
drug candidate or fail to do so at acceptable quality levels,
including in accordance with applicable regulatory requirements and
prices.
In line with such third-party risk, Pieris depends significantly on
the Research and Licensing Agreement (or the “TUM License
Agreement”) with Technische Universität München
(“TUM” or “Technical University Munich”),
under which certain intellectual property rights are exclusively
licensed to Pieris. In the event that the TUM License Agreement is
terminated by TUM, Pieris would be significantly hampered in its
efforts to develop and commercialize, as well as to sub-license,
the drug candidates covered by such exclusive license.</t>
  </si>
  <si>
    <t>Accounts Receivable</t>
  </si>
  <si>
    <t>Accounts Receivable
Accounts receivable are recorded net of allowances for doubtful
accounts and represent amounts due from third parties and
collaboration partners. Management monitors and evaluates
collectability of receivables on an ongoing basis and considers
whether an allowance for doubtful accounts is necessary. Management
determined that no such reserve is needed as of December 31,
2016 and 2015. Historically, Pieris has not had collectability
issues with third parties and collaboration partners.</t>
  </si>
  <si>
    <t>Property and Equipment</t>
  </si>
  <si>
    <t>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equipment 1 - 14
Office and computer equipment 1 - 15</t>
  </si>
  <si>
    <t>Impairment of Long-lived Assets</t>
  </si>
  <si>
    <t>Impairment of Long-lived Assets
Pieris reviews its long-lived assets to be held and used for
impairment whenever events or changes in business circumstances
indicate that the carrying amount of the assets may not be fully
recoverable. Pieris evaluates the realizability of its long-lived
assets based on profitability and cash flow expectations for the
related asset. Any write-downs are treated as permanent reductions
in the carrying amount of the assets. Pieris believes that, as of
each of the balance sheets presented, none of Pieris’
long-lived assets were impaired.</t>
  </si>
  <si>
    <t>Revenue Recognition</t>
  </si>
  <si>
    <t>Revenue Recognition
Pieris has entered into several licensing and development
agreements with collaboration partners for the development of
Anticalin ® Revenue
Recognition—Multiple-Element Arrangements Revenue
Recognition—Milestone Method</t>
  </si>
  <si>
    <t>Multiple-Element Arrangements</t>
  </si>
  <si>
    <t>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has used best estimate of
selling price methodology to estimate the selling price for
licenses and options to acquire additional licenses to its
proprietary technology because Pieris does not have Vendor Specific
Objective Evidence or Third Party Evidence of selling price for
these deliverables. To determine the estimated selling price of a
license to its proprietary technology,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t estimate of selling price, Pieris evaluates
whether changes in the key assumptions used to determine the best
estimate of selling price will have a significant effect on the
allocation of arrangement consideration among multiple
deliverables.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enerally accepted accounting principles, or
U.S. GAAP. The Company recognizes up-front license payments as
revenue upon delivery of the license only if the license has
stand-alone value.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Full-time equivalents are typically used as the
measure of performanc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elements included in the arrangement
are considered to be only the non-contingent elements. When a
collaborator exercises an option to acquire an additional license,
the exercise fee that is attributed to the additional license and
any incremental discount allocated at inception are recognized in a
manner consistent with the treatment of up-front payments for
licenses ( i.e.
Payments or reimbursements resulting from Pieris’ research
and development efforts in multi-element arrangements in which
Pieris’s research and development efforts are considered
deliverable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Milestone Payments and Royalties</t>
  </si>
  <si>
    <t>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 Sales milestones are typically
achieved when an approved pharmaceutical product exceed net sales
as defined in each agreement.
For revenues from research, development and sales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Government Grants</t>
  </si>
  <si>
    <t>Government Grants
Government grants are recognized when there is reasonable assurance
that all conditions will be complied with and the grant will be
received. As the government grants generally represent subsidies
for specified activities, they are recognized when earned as
revenue from grants. Otherwise, government grants are credited
against the expenses incurred to receive the grant.
Funds received that are not related to research and development
expenses that have already been incurred, such as the EUROCALIN
grant, are recorded as deferred revenue until such time that the
related expenses have been incurred by Pieris or by one of the
other members of the EUROCALIN consortium. At the time eligible
expenses are incurred, the applicable portion of deferred revenue,
according to the respective funding rates, is recorded as revenue
from grants.</t>
  </si>
  <si>
    <t>Research and Development</t>
  </si>
  <si>
    <t>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t>
  </si>
  <si>
    <t>Income Taxes
The Company applies ASC 740— Income Taxes
From time to time, the Company may receive tax credits in the form
of cash in our Australian jurisdiction, irrespective of a tax
liability. The Australian R&amp;D Tax Incentive credit is a
self-assessed, entitlement program that provides a credit for
eligible R&amp;D entities engaging in R&amp;D activities. The level
of credit for years starting before 1 July 2016 is a 45%
refundable credit where the R&amp;D entity’s aggregated
turnover for the income tax year is less than $20 million and at
any time during the income tax year the R&amp;D entity is not
controlled by an exempt entity or combination of exempt entities
per s 328-125 of the Income Tax Assessment Act 1997 (ITAA 97). The
entity submitted an Advance and Overseas Finding application, which
was approved and awarded certificates OF00630 for the year
beginning 1 January 2015. The Advance and Overseas finding
certification is in force for the following two income years for
Australian activities and until completion for overseas activities.
This application detailed the R&amp;D activities that were to be
conducted in Australia and overseas. The Company records the
Australian R&amp;D tax credit as an offset to research and
development expenses in the consolidated statements of operations,
as this was where the original expense was recorded. For the years
ended December 31, 2016 and 2015 the Company recorded $1.5
million and $0.4 million, respectively. As of December 31,
2016, the Company recorded a receivable for $1.5 million
related to the Australian R&amp;D Tax Incentive credit.</t>
  </si>
  <si>
    <t>Stock-based Compensation</t>
  </si>
  <si>
    <t>Stock-based Compensation
Pieris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Accordingly, the
weighted-average fair value of the options granted during the years
ended December 31, 2016 and 2015 was $1.00 and $1.87,
respectively based on the following assumptions:
Years Ended
December 31,
2016 2015
Risk free interest rate 1.13%-2.08% 1.47%-1.89%
Expected term
5.0 – 5.7 years
5.0 – 6.1 years
Dividend yield
—
—
Expected volatility 74.90%-76.00% 72.65%-75.07%
Expected volatility rates are based on historical volatility of the
common stock of comparable publicly traded entities, and other
factors due to the lack of historic information of the
Company’s common stock. The expected life of stock-based
options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 Under the new guidance of
ASU No. 2016-09, “Compensation—Stock
Compensation (Topic 718) Improvements to Employee Share-Based
Payment Accounting” Stock-Based
Compensation,
Pieris recorded stock-based compensation expense of $1.9 million
and $1.2 million for the years ended December 31, 2016 and
2015, respectively.
Total stock-based compensation expense was recorded in operating
expenses based upon the functional responsibilities of the
individuals holding the respective options as follows:
Years Ended
2016 2015
Research and development $ 599,138 $ 379,066
General and administrative 1,306,118 785,567
Total stock-based compensation $ 1,905,256 $ 1,164,633</t>
  </si>
  <si>
    <t>Contingencies</t>
  </si>
  <si>
    <t>Contingencies
Accruals are recorded for loss contingencies when it is probable
that a liability has been incurred and the amount of the related
loss can be reasonably estimated. Pieris evaluates, on a quarterly
basis, developments in legal proceedings and other matters that
could cause an increase or decrease in the amount of the liability
that has been accrued previously. Considering facts known at the
time of the assessment, Pieris determines whether potential losses
are considered reasonably possible or probable and whether they are
estimable. Based upon this assessment, Pieris carries out an
evaluation of disclosure requirements and considers possible
accruals in the financial statements.</t>
  </si>
  <si>
    <t>Segment Reporting</t>
  </si>
  <si>
    <t>Segment Reporting
Operating segments are identified as components of an enterprise
where separate discrete financial information is available for
evaluation by the chief operating decision maker in making
decisions on how to allocate resources and assess performance.
Pieris operates as a single segment dedicated to the discovery and
development of biotechnological applications and the
Company’s chief operating decision maker (“CODM”)
makes decisions based on the Company as a whole. The Company has
determined that its CODM is its Chief Executive Officer.</t>
  </si>
  <si>
    <t>Net Loss per Common Share</t>
  </si>
  <si>
    <t>Net Loss per Common Share
Basic net loss per share was determined by dividing net loss by the
weighted average common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was the same
because any increase in the number of shares of common stock
equivalents for any period presented would be antidilutive based on
the net loss for the period.
Shares to be issued upon the exercise of the outstanding options
and warrants excluded from the loss per share calculation amounted
to $ 8.2 million and 2.6 million for the year ended
December 31, 2016 and 2015 respectively, because the awards
were anti-dilutive.</t>
  </si>
  <si>
    <t>Recent Accounting Pronouncements</t>
  </si>
  <si>
    <t>Recent Accounting Pronouncements
Adopted Standards for current period
In August 2014, the Financial Accounting Standards Board
(“FASB”) issued ASU No. 2014-15,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financial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As of December 31, 2016, the Company has adopted
this ASU and the Company is not required to make any additional
disclosures.
In March 2016, the FASB issued ASU No. 2016-09, “Compensation—Stock
Compensation (Topic 718) Improvements to Employee Share-Based
Payment Accounting”
Standards not yet adopted
In May 2014, the FASB issued ASU No. 2014-09, Revenue from
Contracts with Customers (Topic 606) (“ASU 2014-09”).
Subsequently, the FASB also issued ASU 2015-14, Revenue from
Contracts with Customers (Topic 606) ,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 and
licensing implementation guidance and illustrations in ASU 2014-09;
and ASU No. 2016-12, Revenue from Contracts with Customers
(Topic 606): Narrow-Scope Improvements and Practical Expedients ,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on of the new standard
effective January 1, 2018 under the modified retrospective
method. The Company is in the process of determining the impact of
the Revenue Recognition ASUs on its financial statements.
In February 2016, the FASB issued ASU No. 2016-02,
“ Leases (Topic 842)
Pieris has considered other recent accounting pronouncements and
concluded that they are either not applicable to the business, or
that the effect is not expected to be material to the unaudited
condensed consolidated financial statements as a result of future
adoption.</t>
  </si>
  <si>
    <t>Summary of Significant Accounting Policies (Tables)</t>
  </si>
  <si>
    <t>Property And Equipment Estimated Useful Lives</t>
  </si>
  <si>
    <t>The estimated useful life of the different groups of property and
equipment is as follows:
Asset Classification Estimated useful life (in years)
Leasehold improvements
shorter of useful life or remaining life of the lease
Laboratory equipment 1 - 14
Office and computer equipment 1 - 15</t>
  </si>
  <si>
    <t>Schedule of Fair Value Assumptions</t>
  </si>
  <si>
    <t>Accordingly, the weighted-average fair value of the options granted
during the years ended December 31, 2016 and 2015 was $1.00
and $1.87, respectively based on the following assumptions:
Years Ended
December 31,
2016 2015
Risk free interest rate 1.13%-2.08% 1.47%-1.89%
Expected term
5.0 – 5.7 years
5.0 – 6.1 years
Dividend yield
—
—
Expected volatility 74.90%-76.00% 72.65%-75.07%</t>
  </si>
  <si>
    <t>Schedule of Stock-Based Compensation Expense</t>
  </si>
  <si>
    <t>Total stock-based compensation expense was recorded in operating
expenses based upon the functional responsibilities of the
individuals holding the respective options as follows:
Years Ended
2016 2015
Research and development $ 599,138 $ 379,066
General and administrative 1,306,118 785,567
Total stock-based compensation $ 1,905,256 $ 1,164,633</t>
  </si>
  <si>
    <t>Revenue (Tables)</t>
  </si>
  <si>
    <t>Revenue from Product Sales</t>
  </si>
  <si>
    <t>The Company has not generated revenue from product sales. The
Company has generated revenue pursuant to (i) license and
collaboration agreements, which include upfront payments for
licenses or options to obtain licenses, payments for research and
development services and milestone payments, and
(ii) government grants.
Years ended
December 31,
2016 2015
License fees $ 2,735,794 $
—
Research and development services 1,439,513 5,593
Milestone payments 1,655,367 2,538,698
Government grants
— 369,200
Other Revenues
— 18,440
Total Revenue $ 5,830,674 $ 2,931,931</t>
  </si>
  <si>
    <t>Balance Sheet Items Related to FP7 Agreement</t>
  </si>
  <si>
    <t>The following balance sheet items relate to the FP7 agreement:
Years Ended December 31,
2016
2015
Other current assets (receivables from FP7 grant) $
— $ 980,936
Cash (restricted cash) $
— $ 17,302
Accounts payable $
— $ 424,441</t>
  </si>
  <si>
    <t>Property and Equipment, net (Tables)</t>
  </si>
  <si>
    <t>Property Plant and Equipment</t>
  </si>
  <si>
    <t>Property and equipment are summarized as follows:
Years Ended
December 31,
2016
2015
Laboratory equipment $ 3,869,154 $ 3,701,517
Office and computer equipment 499,233 443,562
Leasehold improvements 320,750 304,363
Property and equipment at cost 4,689,137 4,449,442
Accumulated depreciation (2,424,660 ) (2,286,671 )
Property and equipment, net $ 2,264,477 $ 2,162,771</t>
  </si>
  <si>
    <t>Income Taxes (Tables)</t>
  </si>
  <si>
    <t>Schedule of Loss Before Income Taxes</t>
  </si>
  <si>
    <t>(Loss) before income taxes consists of the following:
Years Ended
December 31,
2016
2015
Domestic $ (8,724,628 ) $ (7,563,300 )
Foreign (13,912,568 ) (6,291,475 )
Loss before income taxes $ (22,637,196 ) $ (13,854,775 )</t>
  </si>
  <si>
    <t>Schedule of Components of Provision (Benefit) for Income Taxes</t>
  </si>
  <si>
    <t>The components of the provision (benefit) for income taxes are as
follows:
Years Ended December 31,
2016
2015
Current:
Federal $
— $
—
State
—
—
Foreign 161,970 203,866
Total current 161,970 203,866
Deferred:
Federal
—
—
State
—
—
Foreign
—
—
Total deferred
—
—
Provision (benefit) for income taxes $ 161,970 $ 203,866</t>
  </si>
  <si>
    <t>Summary of Reconciliation of U.S. Statutory Rate to Company's Effective Tax Rate</t>
  </si>
  <si>
    <t>The reconciliation of the federal statutory rate to Pieris’
effective tax rate is as follows:
2016
2015
Federal income tax rate 34.0 % 34.0 %
Foreign rate differential (2.9 ) (2.1 )
State tax, net of federal benefit 0.9 3.1
Permanent items (2.3 ) (1.7 )
Other (0.9 ) 2.9
Withholding tax (0.7 ) (1.5 )
Change in valuation allowance (28.8 ) (36.2 )
Effective income tax rate (0.7 )% (1.5 )%</t>
  </si>
  <si>
    <t>Components of Deferred Tax Assets and Liabilities</t>
  </si>
  <si>
    <t>The components of deferred tax assets and liabilities related to
net tax effects of temporary differences between the carrying
amount of assets and liabilities for financial reporting purposes
and the amounts used for income taxes purposes were as follows:
Years Ended
December 31,
2016
2015
Deferred tax assets:
Net operating loss carryforwards $ 18,498,365 $ 13,052,809
Share based awards compensation 1,080,314 692,906
Accrued compensation/other 190,799 139,773
Accrued expenses 35,888 4,201
Depreciation 12,065 12,276
Total deferred tax assets 19,817,431 13,901,965
Less: valuation allowance: (19,817,431 ) (13,901,965 )
Net deferred tax asset $
— $
—</t>
  </si>
  <si>
    <t>Schedule of Reconciliation of Unrecognized Tax Benefits Excluding Impact of Interest and Penalties</t>
  </si>
  <si>
    <t xml:space="preserve">The following table sets forth a reconciliation of the beginning
and ending amounts of unrecognized tax benefits, excluding the
impact of interest and penalties, for the years ended
December 31, 2016 and 2015:
Unrecognized tax benefits at December 31, 2015 $ —
Increase for tax positions taken during the current period 5,654,803
Unrecognized tax benefits at December 31, 2016 $ 5,654,803 </t>
  </si>
  <si>
    <t>Stock and Employee Benefit Plans (Tables)</t>
  </si>
  <si>
    <t>2014 Stock Plan [Member]</t>
  </si>
  <si>
    <t>Schedule of Information Regarding Stock Option Plans</t>
  </si>
  <si>
    <t>A summary of the status of the Company’s 2014 plan as of
December 31, 2016 and changes during the year then ended is as
follows:
Number of
Weighted-
Weighted-
Aggregate
Outstanding, December 31, 2015 2,707,329 $ 2.05 9.17 years $ 741
Granted 1,157,734 1.57
Forfeited (140,000 ) 1.71
Outstanding, December 31, 2016 3,725,063 $ 1.91 8.55 years $
—
Vested or expected to vest 3,725,063 $ 1.91 8.55 years $
—
Exercisable, December 31, 2016 1,961,811 $ 2.01 7.99 years $
—</t>
  </si>
  <si>
    <t>2016 Stock Plan [Member]</t>
  </si>
  <si>
    <t>A summary of the status of the Company’s 2016 plan as of
December 31, 2016 and changes during the year then ended is as
follows:
Number of
Weighted-
Weighted-
Aggregate
Outstanding, December 31, 2015
— $
—
— $
—
Granted 715,313 2.36
Outstanding, December 31, 2016 715,313 $ 2.36 9.62 years $
—
Vested or expected to vest 715,313 $ 2.36 9.62 years $
—
Exercisable, December 31, 2016 228,774 $ 2.46 8.90 years $
—</t>
  </si>
  <si>
    <t>Accrued Expenses (Tables)</t>
  </si>
  <si>
    <t>Schedule of Accrued Expenses</t>
  </si>
  <si>
    <t>The Company has recorded the following accrued expenses as of
December 31, 2016 and December 31, 2015,
respectively:
Years Ended
December 31,
2016 2015
Accrued expenses
Accrued compensation expense $ 1,198,448 $ 704,597
Accrued audit and tax fees 454,931 179,223
Accrued professional fees 867,969 194,790
Accrued R&amp;D fees 1,040,321 466,076
Accrued other 157,788 194,694
Total amount of accrued expenses 3,719,457 1,739,380</t>
  </si>
  <si>
    <t>Commitments and Contingencies (Tables)</t>
  </si>
  <si>
    <t>Schedule of Contractual Commitments of the Non-cancellable Portion</t>
  </si>
  <si>
    <t>The Company’s contractual commitments of the non-cancellable
portion under theses operating leases as of December 31, 2016
are as follows:
Total
2017 $ 391,042
2018 209,590
2019 195,909
2020 199,859
2021 203,809
Thereafter 34,563
Total minimum lease payments $ 1,234,772</t>
  </si>
  <si>
    <t>License Agreement [Member]</t>
  </si>
  <si>
    <t>Schedule of Minimum License Fee Commitment</t>
  </si>
  <si>
    <t>The table below shows the minimum annual license fee commitments
under the two agreements as of December 31, 2016:
License
2017 $ 84,124
2018 84,124
2019 84,124
2020 84,124
2021 84,124
Thereafter 410,105
Total minimum license payments $ 830,725</t>
  </si>
  <si>
    <t>Summary of Significant Accounting Policies - Additional Information (Detail) - USD ($)</t>
  </si>
  <si>
    <t>Summary Of Significant Accounting Policies [Line Items]</t>
  </si>
  <si>
    <t>Restricted cash</t>
  </si>
  <si>
    <t>Cash equivalents</t>
  </si>
  <si>
    <t>Money market funds held</t>
  </si>
  <si>
    <t>Allowance for doubtful accounts</t>
  </si>
  <si>
    <t>Impairments loss</t>
  </si>
  <si>
    <t>Milestones arrangement, categories description</t>
  </si>
  <si>
    <t>Pieris aggregates milestones into four categories (i) research milestones,  (ii) development milestones, (iii) commercial milestones and (iv) sales  milestones.</t>
  </si>
  <si>
    <t>Weighted average grant date fair value</t>
  </si>
  <si>
    <t>Anti-dilutive securities excluded from computation of net income loss per share</t>
  </si>
  <si>
    <t>Stock-based compensation expense</t>
  </si>
  <si>
    <t>Australia [Member]</t>
  </si>
  <si>
    <t>Percentage of refundable credit</t>
  </si>
  <si>
    <t>45.00%</t>
  </si>
  <si>
    <t>Australia [Member] | Research And Development [Member]</t>
  </si>
  <si>
    <t>Tax credits</t>
  </si>
  <si>
    <t>Income tax receivable</t>
  </si>
  <si>
    <t>Accounting Standards Update 2016-09 [Member] | New Accounting Pronouncement, Early Adoption, Effect [Member]</t>
  </si>
  <si>
    <t>Summary of Significant Accounting Policies - Property and Equipment Useful Life (Detail)</t>
  </si>
  <si>
    <t>Leasehold Improvements [Member]</t>
  </si>
  <si>
    <t>Property, Plant and Equipment [Line Items]</t>
  </si>
  <si>
    <t>Property, plant and equipment, estimated Lives</t>
  </si>
  <si>
    <t>Shorter of useful life or remaining life of the lease</t>
  </si>
  <si>
    <t>Laboratory Equipment [Member] | Minimum [Member]</t>
  </si>
  <si>
    <t>1 year</t>
  </si>
  <si>
    <t>Laboratory Equipment [Member] | Maximum [Member]</t>
  </si>
  <si>
    <t>14 years</t>
  </si>
  <si>
    <t>Office and Computer Equipment [Member] | Minimum [Member]</t>
  </si>
  <si>
    <t>Office and Computer Equipment [Member] | Maximum [Member]</t>
  </si>
  <si>
    <t>15 years</t>
  </si>
  <si>
    <t>Summary of Significant Accounting Policies - Schedule of Weighted-Average Assumptions Used for Calculating Value of Options Granted (Detail)</t>
  </si>
  <si>
    <t>Share-based Compensation Arrangement by Share-based Payment Award, Options Outstanding, Weighted Average Exercise Price, and Additional Disclosures [Abstract]</t>
  </si>
  <si>
    <t>Risk free interest rate</t>
  </si>
  <si>
    <t>1.13%</t>
  </si>
  <si>
    <t>1.47%</t>
  </si>
  <si>
    <t>2.08%</t>
  </si>
  <si>
    <t>1.89%</t>
  </si>
  <si>
    <t>Dividend yield</t>
  </si>
  <si>
    <t>0.00%</t>
  </si>
  <si>
    <t>Expected volatility</t>
  </si>
  <si>
    <t>74.90%</t>
  </si>
  <si>
    <t>72.65%</t>
  </si>
  <si>
    <t>76.00%</t>
  </si>
  <si>
    <t>75.07%</t>
  </si>
  <si>
    <t>Minimum [Member]</t>
  </si>
  <si>
    <t>Expected term</t>
  </si>
  <si>
    <t>5 years</t>
  </si>
  <si>
    <t>Maximum [Member]</t>
  </si>
  <si>
    <t>5 years 8 months 12 days</t>
  </si>
  <si>
    <t>6 years 1 month 6 days</t>
  </si>
  <si>
    <t>Summary of Significant Accounting Policies - Schedule of Total Stock-Based Compensation Expense Related to Share-Based Awards Under the Pieris Plan (Detail) - USD ($)</t>
  </si>
  <si>
    <t>Share-based Compensation Arrangement by Share-based Payment Award, Compensation Cost [Line Items]</t>
  </si>
  <si>
    <t>Total stock-option expense</t>
  </si>
  <si>
    <t>Research and Development [Member]</t>
  </si>
  <si>
    <t>General and Administrative [Member]</t>
  </si>
  <si>
    <t>Revenue - Additional Information (Detail)</t>
  </si>
  <si>
    <t>1 Months Ended</t>
  </si>
  <si>
    <t>Aug. 31, 2011USD ($)Tranches</t>
  </si>
  <si>
    <t>Dec. 31, 2016USD ($)</t>
  </si>
  <si>
    <t>Dec. 31, 2015USD ($)</t>
  </si>
  <si>
    <t>Deferred Revenue Arrangement [Line Items]</t>
  </si>
  <si>
    <t>Revenues from product sales</t>
  </si>
  <si>
    <t>Collaboration agreement, milestone payments</t>
  </si>
  <si>
    <t>Withholding tax</t>
  </si>
  <si>
    <t>(0.70%)</t>
  </si>
  <si>
    <t>(1.50%)</t>
  </si>
  <si>
    <t>Collaboration agreement, license upfront payment</t>
  </si>
  <si>
    <t>BIO Cluster M4 [Member]</t>
  </si>
  <si>
    <t>Funding rate</t>
  </si>
  <si>
    <t>40.00%</t>
  </si>
  <si>
    <t>Grant received</t>
  </si>
  <si>
    <t>BIO Cluster M4 [Member] | Maximum [Member]</t>
  </si>
  <si>
    <t>Contractual agreement, potential payments</t>
  </si>
  <si>
    <t>European Union [Member] | Seventh Research Framework Program (FP7 Agreement) [Member]</t>
  </si>
  <si>
    <t>64.00%</t>
  </si>
  <si>
    <t>Tranches of payments | Tranches</t>
  </si>
  <si>
    <t>Collaborative Arrangement [Member]</t>
  </si>
  <si>
    <t>Sanofi [Member] | Maximum [Member]</t>
  </si>
  <si>
    <t>Sanofi [Member] | Maximum [Member] | Research Milestones [Member]</t>
  </si>
  <si>
    <t>Sanofi [Member] | Maximum [Member] | Development Milestones [Member]</t>
  </si>
  <si>
    <t>Sanofi [Member] | Maximum [Member] | Commercial Milestones [Member]</t>
  </si>
  <si>
    <t>Sanofi [Member] | Collaborative Arrangement [Member]</t>
  </si>
  <si>
    <t>Collaboration agreement, revenue recognized</t>
  </si>
  <si>
    <t>Daiichi Sankyo Inc [Member]</t>
  </si>
  <si>
    <t>10.00%</t>
  </si>
  <si>
    <t>Daiichi Sankyo Inc [Member] | Collaborative Arrangement [Member]</t>
  </si>
  <si>
    <t>Daiichi Sankyo Inc [Member] | Collaborative Arrangement [Member] | Maximum [Member]</t>
  </si>
  <si>
    <t>Daiichi Sankyo Inc [Member] | Collaborative Arrangement [Member] | Maximum [Member] | Research Milestones [Member]</t>
  </si>
  <si>
    <t>Daiichi Sankyo Inc [Member] | Collaborative Arrangement [Member] | Maximum [Member] | Development Milestones [Member]</t>
  </si>
  <si>
    <t>Daiichi Sankyo Inc [Member] | Collaborative Arrangement [Member] | Maximum [Member] | Commercial Milestones [Member]</t>
  </si>
  <si>
    <t>Daiichi Sankyo Inc [Member] | Collaborative Arrangement [Member] | Maximum [Member] | Additional Diagnostic Milestones [Member]</t>
  </si>
  <si>
    <t>FHoffmann La Roche Ltd and Hoffmann La Roche Inc [Member]</t>
  </si>
  <si>
    <t>Deferred revenue</t>
  </si>
  <si>
    <t>FHoffmann La Roche Ltd and Hoffmann La Roche Inc [Member] | Upfront Payment Arrangement [Member]</t>
  </si>
  <si>
    <t>FHoffmann La Roche Ltd and Hoffmann La Roche Inc [Member] | Research Services [Member]</t>
  </si>
  <si>
    <t>Research collaboration agreement, estimated period</t>
  </si>
  <si>
    <t>20 months</t>
  </si>
  <si>
    <t>FHoffmann La Roche Ltd and Hoffmann La Roche Inc [Member] | Research Services [Member] | Extension Term [Member]</t>
  </si>
  <si>
    <t>FHoffmann La Roche Ltd and Hoffmann La Roche Inc [Member] | Collaborative Arrangement [Member] | Maximum [Member]</t>
  </si>
  <si>
    <t>FHoffmann La Roche Ltd and Hoffmann La Roche Inc [Member] | Collaborative Arrangement [Member] | Maximum [Member] | Development Milestones [Member]</t>
  </si>
  <si>
    <t>FHoffmann La Roche Ltd and Hoffmann La Roche Inc [Member] | Collaborative Arrangement [Member] | Maximum [Member] | Sales Milestone Payments [Member]</t>
  </si>
  <si>
    <t>Collaboration Partner One [Member] | Sales Revenue, Net [Member] | Revenue From Partners [Member]</t>
  </si>
  <si>
    <t>Collaboration Partner Two [Member] | Sales Revenue, Net [Member] | Revenue From Partners [Member]</t>
  </si>
  <si>
    <t>Government Grant [Member] | Sales Revenue, Net [Member] | Revenue From Partners [Member]</t>
  </si>
  <si>
    <t>Revenue - Revenue from Product Sales (Detail) - USD ($)</t>
  </si>
  <si>
    <t>License fees</t>
  </si>
  <si>
    <t>Research and development services</t>
  </si>
  <si>
    <t>Milestone payments</t>
  </si>
  <si>
    <t>Government grants</t>
  </si>
  <si>
    <t>Other Revenues</t>
  </si>
  <si>
    <t>Total Revenue</t>
  </si>
  <si>
    <t>Revenue - Balance Sheet Items Related to FP7 Agreement (Detail) - USD ($)</t>
  </si>
  <si>
    <t>Research and Development Arrangement, Contract to Perform for Others [Line Items]</t>
  </si>
  <si>
    <t>Cash (restricted cash)</t>
  </si>
  <si>
    <t>Seventh Research Framework Program (FP7 Agreement) [Member]</t>
  </si>
  <si>
    <t>Other current assets (receivables from FP7 grant)</t>
  </si>
  <si>
    <t>Fair Value Measurement - Additional Information (Detail) - USD ($)</t>
  </si>
  <si>
    <t>Debt instruments fair value</t>
  </si>
  <si>
    <t>Property and Equipment, Net - Summary of Property and Equipment (Detail) - USD ($)</t>
  </si>
  <si>
    <t>Property and equipment at cost</t>
  </si>
  <si>
    <t>Accumulated depreciation</t>
  </si>
  <si>
    <t>Laboratory Equipment [Member]</t>
  </si>
  <si>
    <t>Office and Computer Equipment [Member]</t>
  </si>
  <si>
    <t>Property and Equipment, Net - Property and Equipment - Additional Information (Detail) - USD ($)</t>
  </si>
  <si>
    <t>Depreciation expense</t>
  </si>
  <si>
    <t>Germany [Member]</t>
  </si>
  <si>
    <t>Percentage of property and equipment</t>
  </si>
  <si>
    <t>86.00%</t>
  </si>
  <si>
    <t>United States [Member]</t>
  </si>
  <si>
    <t>14.00%</t>
  </si>
  <si>
    <t>Income Taxes - Schedule of Loss Before Income Taxes (Detail) - USD ($)</t>
  </si>
  <si>
    <t>Domestic</t>
  </si>
  <si>
    <t>Foreign</t>
  </si>
  <si>
    <t>Income Taxes - Schedule of Components of Provision (Benefit) for Income Taxes (Detail) - USD ($)</t>
  </si>
  <si>
    <t>Current:</t>
  </si>
  <si>
    <t>Federal</t>
  </si>
  <si>
    <t>State</t>
  </si>
  <si>
    <t>Total current</t>
  </si>
  <si>
    <t>Deferred:</t>
  </si>
  <si>
    <t>Total deferred</t>
  </si>
  <si>
    <t>Provision (benefit) for income taxes</t>
  </si>
  <si>
    <t>Income Taxes - Summary of Reconciliation of U.S. Statutory Rate to Company's Effective Tax Rate (Detail)</t>
  </si>
  <si>
    <t>Federal income tax rate</t>
  </si>
  <si>
    <t>34.00%</t>
  </si>
  <si>
    <t>Foreign rate differential</t>
  </si>
  <si>
    <t>(2.90%)</t>
  </si>
  <si>
    <t>(2.10%)</t>
  </si>
  <si>
    <t>State tax, net of federal benefit</t>
  </si>
  <si>
    <t>0.90%</t>
  </si>
  <si>
    <t>3.10%</t>
  </si>
  <si>
    <t>Permanent items</t>
  </si>
  <si>
    <t>(2.30%)</t>
  </si>
  <si>
    <t>(1.70%)</t>
  </si>
  <si>
    <t>Other</t>
  </si>
  <si>
    <t>(0.90%)</t>
  </si>
  <si>
    <t>2.90%</t>
  </si>
  <si>
    <t>Change in valuation allowance</t>
  </si>
  <si>
    <t>(28.80%)</t>
  </si>
  <si>
    <t>(36.20%)</t>
  </si>
  <si>
    <t>Effective income tax rate</t>
  </si>
  <si>
    <t>Income Taxes - Deferred Tax Assets and Liabilities (Detail) - USD ($)</t>
  </si>
  <si>
    <t>Deferred tax assets:</t>
  </si>
  <si>
    <t>Net operating loss carryforwards</t>
  </si>
  <si>
    <t>Share based awards compensation</t>
  </si>
  <si>
    <t>Accrued compensation/other</t>
  </si>
  <si>
    <t>Accrued expenses</t>
  </si>
  <si>
    <t>Total deferred tax assets</t>
  </si>
  <si>
    <t>Less: valuation allowance:</t>
  </si>
  <si>
    <t>Net deferred tax asset</t>
  </si>
  <si>
    <t>Income Taxes - Additional Information (Detail) - USD ($)</t>
  </si>
  <si>
    <t>Income Taxes [Line Items]</t>
  </si>
  <si>
    <t>Uncertain tax position accrued</t>
  </si>
  <si>
    <t>Uncertain tax positions interest and penalties accrued</t>
  </si>
  <si>
    <t>Increase in the valuation allowance</t>
  </si>
  <si>
    <t>Deferred tax asset for net operating loss carryforwards</t>
  </si>
  <si>
    <t>Federal [Member]</t>
  </si>
  <si>
    <t>Net operating loss carryforward</t>
  </si>
  <si>
    <t>State [Member]</t>
  </si>
  <si>
    <t>Germany [Member] | Corporate Income Tax [Member]</t>
  </si>
  <si>
    <t>Germany [Member] | Trade Tax [Member]</t>
  </si>
  <si>
    <t>Income Taxes - Schedule of Reconciliation of Unrecognized Tax Benefits Excluding Impact of Interest and Penalties (Detail)</t>
  </si>
  <si>
    <t>Income Tax Uncertainties [Abstract]</t>
  </si>
  <si>
    <t>Increase for tax positions taken during the current period</t>
  </si>
  <si>
    <t>Unrecognized tax benefits at December 31, 2016</t>
  </si>
  <si>
    <t>Debt - Additional Information (Detail) - TBG [Member]</t>
  </si>
  <si>
    <t>Apr. 09, 2015EUR (€)</t>
  </si>
  <si>
    <t>Apr. 09, 2015USD ($)</t>
  </si>
  <si>
    <t>Mar. 31, 2015EUR (€)</t>
  </si>
  <si>
    <t>Mar. 31, 2015USD ($)</t>
  </si>
  <si>
    <t>Jan. 31, 2015EUR (€)</t>
  </si>
  <si>
    <t>Jan. 31, 2015USD ($)</t>
  </si>
  <si>
    <t>Dec. 11, 2014EUR (€)Tranches</t>
  </si>
  <si>
    <t>Dec. 11, 2014USD ($)</t>
  </si>
  <si>
    <t>Apr. 03, 2014EUR (€)</t>
  </si>
  <si>
    <t>Apr. 03, 2014USD ($)</t>
  </si>
  <si>
    <t>Debt Instrument [Line Items]</t>
  </si>
  <si>
    <t>Amount of repayment to TBG outstanding</t>
  </si>
  <si>
    <t>Principal amount, interest rate</t>
  </si>
  <si>
    <t>10.53%</t>
  </si>
  <si>
    <t>Repayments of Unsecured Debt | $</t>
  </si>
  <si>
    <t>Number of tranches | Tranches</t>
  </si>
  <si>
    <t>Debt Instrument, Redemption, Period One [Member]</t>
  </si>
  <si>
    <t>Principal Payment Unsecured Debt</t>
  </si>
  <si>
    <t>Repayments of Unsecured Debt</t>
  </si>
  <si>
    <t>Debt Instrument, Redemption, Period Two [Member]</t>
  </si>
  <si>
    <t>Stockholders' Equity - Additional Information (Detail) $ / shares in Units, $ in Millions</t>
  </si>
  <si>
    <t>Jul. 24, 2015$ / sharesshares</t>
  </si>
  <si>
    <t>Jun. 30, 2016USD ($)$ / sharesshares</t>
  </si>
  <si>
    <t>Jul. 31, 2015USD ($)$ / sharesshares</t>
  </si>
  <si>
    <t>Dec. 31, 2016$ / sharesshares</t>
  </si>
  <si>
    <t>Dec. 31, 2015$ / sharesshares</t>
  </si>
  <si>
    <t>Schedule Of Stockholders Equity [Line Items]</t>
  </si>
  <si>
    <t>Common stock, par value | $ / shares</t>
  </si>
  <si>
    <t>Preferred Stock, shares outstanding</t>
  </si>
  <si>
    <t>Preferred Stock, par value | $ / shares</t>
  </si>
  <si>
    <t>Gross proceeds from issuance initial public offering | $</t>
  </si>
  <si>
    <t>Net proceeds from issuance initial public offering | $</t>
  </si>
  <si>
    <t>Number of shares in a unit</t>
  </si>
  <si>
    <t>Warrant exercisable period</t>
  </si>
  <si>
    <t>Securities Purchase Agreement [Member]</t>
  </si>
  <si>
    <t>Per unit price of private placement | $ / shares</t>
  </si>
  <si>
    <t>Number of units in the transaction</t>
  </si>
  <si>
    <t>Gross proceeds from private placement | $</t>
  </si>
  <si>
    <t>Net proceeds from private placement | $</t>
  </si>
  <si>
    <t>2016 PIPE [Member]</t>
  </si>
  <si>
    <t>IPO [Member]</t>
  </si>
  <si>
    <t>Over-Allotment Option [Member]</t>
  </si>
  <si>
    <t>Number of shares, Options exercised</t>
  </si>
  <si>
    <t>Private Placement [Member] | 2016 PIPE [Member]</t>
  </si>
  <si>
    <t>Preferred Stock [Member]</t>
  </si>
  <si>
    <t>Number of preferred stock convertible into common stock shares</t>
  </si>
  <si>
    <t>Convertible preferred stock, shares issued upon conversion</t>
  </si>
  <si>
    <t>Percentage of beneficial ownership</t>
  </si>
  <si>
    <t>9.99%</t>
  </si>
  <si>
    <t>Percentage of voting or approval rights</t>
  </si>
  <si>
    <t>The preferred shares do not  have any voting rights.</t>
  </si>
  <si>
    <t>Convertible preferred stock conversion basis</t>
  </si>
  <si>
    <t>Each of the 4,963 shares of preferred stock are convertible into one share of  the Company's common stock.</t>
  </si>
  <si>
    <t>Shares issued price per share | $ / shares</t>
  </si>
  <si>
    <t>Convertible Series A Preferred Shares [Member] | 2016 PIPE [Member]</t>
  </si>
  <si>
    <t>Convertible Series A Preferred Shares [Member] | Private Placement [Member] | 2016 PIPE [Member]</t>
  </si>
  <si>
    <t>Tranche A Warrant [Member]</t>
  </si>
  <si>
    <t>Number of warrants</t>
  </si>
  <si>
    <t>Number of shares to be purchased by a warrant</t>
  </si>
  <si>
    <t>Exercise price | $ / shares</t>
  </si>
  <si>
    <t>Tranche B Warrant [Member]</t>
  </si>
  <si>
    <t>Stock and Employee Benefit Plans - Additional Information (Detail) - USD ($)</t>
  </si>
  <si>
    <t>Jun. 29, 2016</t>
  </si>
  <si>
    <t>Defined Benefit Plan Disclosure [Line Items]</t>
  </si>
  <si>
    <t>Cash received from option exercises</t>
  </si>
  <si>
    <t>Newly Hired Executive [Member]</t>
  </si>
  <si>
    <t>Number of options granted</t>
  </si>
  <si>
    <t>Newly Hired Executive [Member] | Research and Development [Member]</t>
  </si>
  <si>
    <t>Weighted-average price of options</t>
  </si>
  <si>
    <t>Weighted-average remaining contractual life</t>
  </si>
  <si>
    <t>8 years 6 months 18 days</t>
  </si>
  <si>
    <t>9 years 2 months 1 day</t>
  </si>
  <si>
    <t>Number of shares, Forfeited</t>
  </si>
  <si>
    <t>2014 Stock Plan [Member] | Newly Hired Executive [Member]</t>
  </si>
  <si>
    <t>8 years 7 months 17 days</t>
  </si>
  <si>
    <t>Common shares authorized for issuance</t>
  </si>
  <si>
    <t>Stock options vesting period</t>
  </si>
  <si>
    <t>4 years</t>
  </si>
  <si>
    <t>Maximum term of stock options</t>
  </si>
  <si>
    <t>10 years</t>
  </si>
  <si>
    <t>9 years 7 months 13 days</t>
  </si>
  <si>
    <t>0 years</t>
  </si>
  <si>
    <t>Common stock available for grant</t>
  </si>
  <si>
    <t>2016 Stock Plan [Member] | Newly Hired Executive [Member]</t>
  </si>
  <si>
    <t>9 years 10 months 28 days</t>
  </si>
  <si>
    <t>2016 Stock Plan [Member] | Newly Hired Executive [Member] | Research and Development [Member]</t>
  </si>
  <si>
    <t>2016 Stock Plan [Member] | Employees Consultants And Directors [Member]</t>
  </si>
  <si>
    <t>401 (k) Plan [Member]</t>
  </si>
  <si>
    <t>Contributions employee benefit plans</t>
  </si>
  <si>
    <t>Stock and Employee Benefit Plans- Schedule of Information Regarding Stock Option Plans (Detail) - USD ($) $ / shares in Units, $ in Thousands</t>
  </si>
  <si>
    <t>Number of shares, Outstanding at beginning balance</t>
  </si>
  <si>
    <t>Number of shares, Options granted</t>
  </si>
  <si>
    <t>Number of shares, Outstanding at ending balance</t>
  </si>
  <si>
    <t>Number of shares, Vested or expected to vest</t>
  </si>
  <si>
    <t>Number of shares, Exercisable at ending balance</t>
  </si>
  <si>
    <t>Weighted-Average Exercise Price, Outstanding at beginning balance</t>
  </si>
  <si>
    <t>Weighted-Average Exercise Price, Options granted</t>
  </si>
  <si>
    <t>Weighted-Average Exercise Price, Forfeited</t>
  </si>
  <si>
    <t>Weighted-Average Exercise Price, Outstanding ending balance</t>
  </si>
  <si>
    <t>Weighted-Average Exercise Price, Vested or expected to vest</t>
  </si>
  <si>
    <t>Weighted-Average Exercise Price, Exercisable at ending balance</t>
  </si>
  <si>
    <t>Weighted Average Remaining Contractual Life, Outstanding</t>
  </si>
  <si>
    <t>Weighted Average Remaining Contractual Life, Vested or expected to vest</t>
  </si>
  <si>
    <t>Weighted Average Remaining Contractual Life, Exercisable</t>
  </si>
  <si>
    <t>7 years 11 months 27 days</t>
  </si>
  <si>
    <t>Aggregate Intrinsic Value, Outstanding</t>
  </si>
  <si>
    <t>Aggregate Intrinsic Value, Vested or expect to vest</t>
  </si>
  <si>
    <t>Aggregate Intrinsic Value, Exercisable</t>
  </si>
  <si>
    <t>8 years 10 months 24 days</t>
  </si>
  <si>
    <t>Consulting Shares - Additional Information (Detail) - USD ($)</t>
  </si>
  <si>
    <t>Nov. 20, 2015</t>
  </si>
  <si>
    <t>Sep. 04, 2015</t>
  </si>
  <si>
    <t>Mar. 31, 2015</t>
  </si>
  <si>
    <t>Mar. 06, 2015</t>
  </si>
  <si>
    <t>Related Party Transaction [Line Items]</t>
  </si>
  <si>
    <t>Common stock par value of issued shares</t>
  </si>
  <si>
    <t>Advisory fee paid in equity, value</t>
  </si>
  <si>
    <t>Del Mar Consulting Group and Alex Partners [Member]</t>
  </si>
  <si>
    <t>Trout Capital L L C [Member]</t>
  </si>
  <si>
    <t>Market price on day of agreement</t>
  </si>
  <si>
    <t>Advisory fee paid in equity, shares</t>
  </si>
  <si>
    <t>Consulting Agreement [Member]</t>
  </si>
  <si>
    <t>Agreement termination notice period</t>
  </si>
  <si>
    <t>180 days</t>
  </si>
  <si>
    <t>Termination agreement percentage of shares returned</t>
  </si>
  <si>
    <t>Estimated fair value of non-cancellable shares, Shares</t>
  </si>
  <si>
    <t>Estimated fair value of non-cancellable shares, Value</t>
  </si>
  <si>
    <t>Estimated fair value cancellable shares, Shares</t>
  </si>
  <si>
    <t>Consulting Agreement [Member] | Non Cancellable Shares [Member]</t>
  </si>
  <si>
    <t>Letter Agreement [Member] | Aquilo Partners [Member]</t>
  </si>
  <si>
    <t>Letter of agreement retainer fee</t>
  </si>
  <si>
    <t>License and Transfer Agreement - Additional Information (Detail) - USD ($)</t>
  </si>
  <si>
    <t>Apr. 18, 2016</t>
  </si>
  <si>
    <t>Contingencies And Commitments [Line Items]</t>
  </si>
  <si>
    <t>Research and development expense</t>
  </si>
  <si>
    <t>License And Transfer Agreement [Member]</t>
  </si>
  <si>
    <t>30 days</t>
  </si>
  <si>
    <t>License And Transfer Agreement [Member] | Enumeral Biomedical Holdings Inc [Member]</t>
  </si>
  <si>
    <t>Upfront license fee payment</t>
  </si>
  <si>
    <t>Maintenance fee payment</t>
  </si>
  <si>
    <t>Agreement termination notice period upon material breach by the Company</t>
  </si>
  <si>
    <t>60 days</t>
  </si>
  <si>
    <t>Agreement termination notice period upon breach of payment obligations by the Company</t>
  </si>
  <si>
    <t>Agreement termination description</t>
  </si>
  <si>
    <t>The Definitive Agreement may be terminated by the Company on 30 days notice and by Enumeral upon 60 days notice of a material breach by the Company (or 30 days with respect to a breach of payment obligations by the Company), provided the Company has not caused such breach and dispute resolution procedures specified in the Agreement have been followed.</t>
  </si>
  <si>
    <t>Maximum [Member] | License And Transfer Agreement [Member] | Enumeral Biomedical Holdings Inc [Member]</t>
  </si>
  <si>
    <t>Development milestones payment</t>
  </si>
  <si>
    <t>Sales milestones payment</t>
  </si>
  <si>
    <t>Percentage of reduction in royalty payment</t>
  </si>
  <si>
    <t>50.00%</t>
  </si>
  <si>
    <t>Accrued Expenses - Schedule of Accrued Expenses (Detail) - USD ($)</t>
  </si>
  <si>
    <t>Accrued compensation expense</t>
  </si>
  <si>
    <t>Accrued audit and tax fees</t>
  </si>
  <si>
    <t>Accrued professional fees, and other</t>
  </si>
  <si>
    <t>Accrued R&amp;D fees</t>
  </si>
  <si>
    <t>Accrued other</t>
  </si>
  <si>
    <t>Total amount of accrued expenses</t>
  </si>
  <si>
    <t>Related-Party Transactions - Additional Information (Detail) - USD ($)</t>
  </si>
  <si>
    <t>9 Months Ended</t>
  </si>
  <si>
    <t>Sep. 30, 2015</t>
  </si>
  <si>
    <t>Total expenses</t>
  </si>
  <si>
    <t>Consulting agreement fees paid to Prof. Dr. Skerra</t>
  </si>
  <si>
    <t>TUM [Member]</t>
  </si>
  <si>
    <t>Commitments and Contingencies - Additional Information (Detail)</t>
  </si>
  <si>
    <t>Aug. 27, 2015ft²</t>
  </si>
  <si>
    <t>Loss Contingencies [Line Items]</t>
  </si>
  <si>
    <t>Area of lease property | ft²</t>
  </si>
  <si>
    <t>Lease expiration date</t>
  </si>
  <si>
    <t>Feb. 27,
		2022</t>
  </si>
  <si>
    <t>Lease commencement date</t>
  </si>
  <si>
    <t>Aug. 27,
		2015</t>
  </si>
  <si>
    <t>Rent expenses recognized</t>
  </si>
  <si>
    <t>Rent expense</t>
  </si>
  <si>
    <t>Freising [Member]</t>
  </si>
  <si>
    <t>Additional office space fixed lease term</t>
  </si>
  <si>
    <t>Lease extension term</t>
  </si>
  <si>
    <t>Lease expiration period</t>
  </si>
  <si>
    <t>2018-06</t>
  </si>
  <si>
    <t>Lease agreement exit option expiry date.</t>
  </si>
  <si>
    <t>Dec. 12,
		2016</t>
  </si>
  <si>
    <t>License Agreement [Member] | IBA GmbH [Member]</t>
  </si>
  <si>
    <t>Annual license payment</t>
  </si>
  <si>
    <t>Agreement expiration date</t>
  </si>
  <si>
    <t>License Agreement [Member] | TUM [Member]</t>
  </si>
  <si>
    <t>Commitments and Contingencies - Annual License Fee Commitments (Detail) - License Agreement [Member]</t>
  </si>
  <si>
    <t>Thereafter</t>
  </si>
  <si>
    <t>Total minimum license payments</t>
  </si>
  <si>
    <t>Commitments and Contingencies - Contractual Commitment Under Operating Lease (Detail)</t>
  </si>
  <si>
    <t>Total minimum lease payments</t>
  </si>
  <si>
    <t>Subsequent Events - Additional Information (Detail)</t>
  </si>
  <si>
    <t>Feb. 27, 2017USD ($)</t>
  </si>
  <si>
    <t>Jan. 04, 2017EUR (€)</t>
  </si>
  <si>
    <t>Jan. 04, 2017USD ($)</t>
  </si>
  <si>
    <t>Subsequent Event [Line Items]</t>
  </si>
  <si>
    <t>Subsequent Event [Member] | FHoffmann La Roche Ltd and Hoffmann La Roche Inc [Member] | Upfront Payment Arrangement [Member]</t>
  </si>
  <si>
    <t>Subsequent Event [Member] | FHoffmann La Roche Ltd and Hoffmann La Roche Inc [Member] | Minimum [Member]</t>
  </si>
  <si>
    <t>Subsequent Event [Member] | Option Agreement [Member] | ASKA Pharmaceutical Co Ltd [Member]</t>
  </si>
  <si>
    <t>Option payment receivable</t>
  </si>
  <si>
    <t>Subsequent Event [Member] | Collaborative Arrangement, Product [Member] | ASKA Pharmaceutical Co Ltd [Member]</t>
  </si>
  <si>
    <t>Option exercise fee and milestone pay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836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3058827</v>
      </c>
    </row>
    <row r="18" spans="1:4">
      <c r="A18" s="4" t="s">
        <v>30</v>
      </c>
      <c r="D18" s="6" t="n">
        <v>69324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v>
      </c>
    </row>
    <row r="3" spans="1:2">
      <c r="A3" s="3" t="s">
        <v>144</v>
      </c>
    </row>
    <row r="4" spans="1:2">
      <c r="A4" s="4" t="s">
        <v>69</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355528</v>
      </c>
      <c r="C3" s="6" t="n">
        <v>29349124</v>
      </c>
    </row>
    <row r="4" spans="1:3">
      <c r="A4" s="4" t="s">
        <v>35</v>
      </c>
      <c r="B4" s="5" t="n">
        <v>57582</v>
      </c>
    </row>
    <row r="5" spans="1:3">
      <c r="A5" s="4" t="s">
        <v>36</v>
      </c>
      <c r="B5" s="5" t="n">
        <v>3259503</v>
      </c>
      <c r="C5" s="5" t="n">
        <v>2311385</v>
      </c>
    </row>
    <row r="6" spans="1:3">
      <c r="A6" s="4" t="s">
        <v>37</v>
      </c>
      <c r="B6" s="5" t="n">
        <v>32672613</v>
      </c>
      <c r="C6" s="5" t="n">
        <v>31660509</v>
      </c>
    </row>
    <row r="7" spans="1:3">
      <c r="A7" s="4" t="s">
        <v>38</v>
      </c>
      <c r="B7" s="5" t="n">
        <v>2264477</v>
      </c>
      <c r="C7" s="5" t="n">
        <v>2162771</v>
      </c>
    </row>
    <row r="8" spans="1:3">
      <c r="A8" s="4" t="s">
        <v>39</v>
      </c>
      <c r="B8" s="5" t="n">
        <v>125741</v>
      </c>
      <c r="C8" s="5" t="n">
        <v>126781</v>
      </c>
    </row>
    <row r="9" spans="1:3">
      <c r="A9" s="4" t="s">
        <v>40</v>
      </c>
      <c r="B9" s="5" t="n">
        <v>35062831</v>
      </c>
      <c r="C9" s="5" t="n">
        <v>33950061</v>
      </c>
    </row>
    <row r="10" spans="1:3">
      <c r="A10" s="3" t="s">
        <v>41</v>
      </c>
    </row>
    <row r="11" spans="1:3">
      <c r="A11" s="4" t="s">
        <v>42</v>
      </c>
      <c r="B11" s="5" t="n">
        <v>2386183</v>
      </c>
      <c r="C11" s="5" t="n">
        <v>1058536</v>
      </c>
    </row>
    <row r="12" spans="1:3">
      <c r="A12" s="4" t="s">
        <v>43</v>
      </c>
      <c r="B12" s="5" t="n">
        <v>3719457</v>
      </c>
      <c r="C12" s="5" t="n">
        <v>1739380</v>
      </c>
    </row>
    <row r="13" spans="1:3">
      <c r="A13" s="4" t="s">
        <v>44</v>
      </c>
      <c r="B13" s="5" t="n">
        <v>2274514</v>
      </c>
    </row>
    <row r="14" spans="1:3">
      <c r="A14" s="4" t="s">
        <v>45</v>
      </c>
      <c r="B14" s="5" t="n">
        <v>8380154</v>
      </c>
      <c r="C14" s="5" t="n">
        <v>2797916</v>
      </c>
    </row>
    <row r="15" spans="1:3">
      <c r="A15" s="4" t="s">
        <v>46</v>
      </c>
      <c r="B15" s="5" t="n">
        <v>1409483</v>
      </c>
    </row>
    <row r="16" spans="1:3">
      <c r="A16" s="4" t="s">
        <v>47</v>
      </c>
      <c r="B16" s="5" t="n">
        <v>46667</v>
      </c>
      <c r="C16" s="5" t="n">
        <v>23852</v>
      </c>
    </row>
    <row r="17" spans="1:3">
      <c r="A17" s="4" t="s">
        <v>48</v>
      </c>
      <c r="B17" s="5" t="n">
        <v>9836304</v>
      </c>
      <c r="C17" s="5" t="n">
        <v>2821768</v>
      </c>
    </row>
    <row r="18" spans="1:3">
      <c r="A18" s="3" t="s">
        <v>49</v>
      </c>
    </row>
    <row r="19" spans="1:3">
      <c r="A19" s="4" t="s">
        <v>50</v>
      </c>
      <c r="B19" s="5" t="n">
        <v>5</v>
      </c>
    </row>
    <row r="20" spans="1:3">
      <c r="A20" s="4" t="s">
        <v>51</v>
      </c>
      <c r="B20" s="5" t="n">
        <v>43059</v>
      </c>
      <c r="C20" s="5" t="n">
        <v>39833</v>
      </c>
    </row>
    <row r="21" spans="1:3">
      <c r="A21" s="4" t="s">
        <v>52</v>
      </c>
      <c r="B21" s="5" t="n">
        <v>129349768</v>
      </c>
      <c r="C21" s="5" t="n">
        <v>112226723</v>
      </c>
    </row>
    <row r="22" spans="1:3">
      <c r="A22" s="4" t="s">
        <v>53</v>
      </c>
      <c r="B22" s="5" t="n">
        <v>-1501452</v>
      </c>
      <c r="C22" s="5" t="n">
        <v>-1272574</v>
      </c>
    </row>
    <row r="23" spans="1:3">
      <c r="A23" s="4" t="s">
        <v>54</v>
      </c>
      <c r="B23" s="5" t="n">
        <v>-102664853</v>
      </c>
      <c r="C23" s="5" t="n">
        <v>-79865689</v>
      </c>
    </row>
    <row r="24" spans="1:3">
      <c r="A24" s="4" t="s">
        <v>55</v>
      </c>
      <c r="B24" s="5" t="n">
        <v>25226527</v>
      </c>
      <c r="C24" s="5" t="n">
        <v>31128293</v>
      </c>
    </row>
    <row r="25" spans="1:3">
      <c r="A25" s="4" t="s">
        <v>56</v>
      </c>
      <c r="B25" s="6" t="n">
        <v>35062831</v>
      </c>
      <c r="C25" s="6" t="n">
        <v>33950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156</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4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5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4963</v>
      </c>
      <c r="C4" s="5" t="n">
        <v>4963</v>
      </c>
    </row>
    <row r="5" spans="1:3">
      <c r="A5" s="4" t="s">
        <v>61</v>
      </c>
      <c r="B5" s="5" t="n">
        <v>4963</v>
      </c>
      <c r="C5" s="5" t="n">
        <v>0</v>
      </c>
    </row>
    <row r="6" spans="1:3">
      <c r="A6" s="4" t="s">
        <v>62</v>
      </c>
      <c r="B6" s="5" t="n">
        <v>4963</v>
      </c>
      <c r="C6" s="5" t="n">
        <v>0</v>
      </c>
    </row>
    <row r="7" spans="1:3">
      <c r="A7" s="4" t="s">
        <v>63</v>
      </c>
      <c r="B7" s="7" t="n">
        <v>0.001</v>
      </c>
      <c r="C7" s="7" t="n">
        <v>0.001</v>
      </c>
    </row>
    <row r="8" spans="1:3">
      <c r="A8" s="4" t="s">
        <v>64</v>
      </c>
      <c r="B8" s="5" t="n">
        <v>300000000</v>
      </c>
      <c r="C8" s="5" t="n">
        <v>300000000</v>
      </c>
    </row>
    <row r="9" spans="1:3">
      <c r="A9" s="4" t="s">
        <v>65</v>
      </c>
      <c r="B9" s="5" t="n">
        <v>43058827</v>
      </c>
      <c r="C9" s="5" t="n">
        <v>39833023</v>
      </c>
    </row>
    <row r="10" spans="1:3">
      <c r="A10" s="4" t="s">
        <v>66</v>
      </c>
      <c r="B10" s="5" t="n">
        <v>43058827</v>
      </c>
      <c r="C10" s="5" t="n">
        <v>39833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5</v>
      </c>
      <c r="B1" s="2" t="s">
        <v>1</v>
      </c>
    </row>
    <row r="2" spans="1:3">
      <c r="B2" s="2" t="s">
        <v>2</v>
      </c>
      <c r="C2" s="2" t="s">
        <v>32</v>
      </c>
    </row>
    <row r="3" spans="1:3">
      <c r="A3" s="3" t="s">
        <v>266</v>
      </c>
    </row>
    <row r="4" spans="1:3">
      <c r="A4" s="4" t="s">
        <v>267</v>
      </c>
      <c r="B4" s="6" t="n">
        <v>0</v>
      </c>
      <c r="C4" s="6" t="n">
        <v>17302</v>
      </c>
    </row>
    <row r="5" spans="1:3">
      <c r="A5" s="4" t="s">
        <v>268</v>
      </c>
      <c r="B5" s="5" t="n">
        <v>0</v>
      </c>
      <c r="C5" s="5" t="n">
        <v>0</v>
      </c>
    </row>
    <row r="6" spans="1:3">
      <c r="A6" s="4" t="s">
        <v>269</v>
      </c>
      <c r="B6" s="5" t="n">
        <v>0</v>
      </c>
    </row>
    <row r="7" spans="1:3">
      <c r="A7" s="4" t="s">
        <v>270</v>
      </c>
      <c r="B7" s="5" t="n">
        <v>0</v>
      </c>
      <c r="C7" s="5" t="n">
        <v>0</v>
      </c>
    </row>
    <row r="8" spans="1:3">
      <c r="A8" s="4" t="s">
        <v>271</v>
      </c>
      <c r="B8" s="6" t="n">
        <v>0</v>
      </c>
    </row>
    <row r="9" spans="1:3">
      <c r="A9" s="4" t="s">
        <v>272</v>
      </c>
      <c r="B9" s="4" t="s">
        <v>273</v>
      </c>
    </row>
    <row r="10" spans="1:3">
      <c r="A10" s="4" t="s">
        <v>69</v>
      </c>
      <c r="B10" s="6" t="n">
        <v>5830674</v>
      </c>
      <c r="C10" s="6" t="n">
        <v>2931931</v>
      </c>
    </row>
    <row r="11" spans="1:3">
      <c r="A11" s="4" t="s">
        <v>274</v>
      </c>
      <c r="B11" s="6" t="n">
        <v>1</v>
      </c>
      <c r="C11" s="8" t="n">
        <v>1.87</v>
      </c>
    </row>
    <row r="12" spans="1:3">
      <c r="A12" s="4" t="s">
        <v>99</v>
      </c>
      <c r="B12" s="6" t="n">
        <v>1905256</v>
      </c>
      <c r="C12" s="6" t="n">
        <v>1164633</v>
      </c>
    </row>
    <row r="13" spans="1:3">
      <c r="A13" s="4" t="s">
        <v>275</v>
      </c>
      <c r="B13" s="5" t="n">
        <v>8200000</v>
      </c>
      <c r="C13" s="5" t="n">
        <v>2600000</v>
      </c>
    </row>
    <row r="14" spans="1:3">
      <c r="A14" s="4" t="s">
        <v>276</v>
      </c>
      <c r="B14" s="6" t="n">
        <v>1905256</v>
      </c>
      <c r="C14" s="5" t="n">
        <v>1164633</v>
      </c>
    </row>
    <row r="15" spans="1:3">
      <c r="A15" s="4" t="s">
        <v>277</v>
      </c>
    </row>
    <row r="16" spans="1:3">
      <c r="A16" s="3" t="s">
        <v>266</v>
      </c>
    </row>
    <row r="17" spans="1:3">
      <c r="A17" s="4" t="s">
        <v>278</v>
      </c>
      <c r="B17" s="4" t="s">
        <v>279</v>
      </c>
    </row>
    <row r="18" spans="1:3">
      <c r="A18" s="4" t="s">
        <v>280</v>
      </c>
    </row>
    <row r="19" spans="1:3">
      <c r="A19" s="3" t="s">
        <v>266</v>
      </c>
    </row>
    <row r="20" spans="1:3">
      <c r="A20" s="4" t="s">
        <v>69</v>
      </c>
      <c r="B20" s="6" t="n">
        <v>20000000</v>
      </c>
    </row>
    <row r="21" spans="1:3">
      <c r="A21" s="4" t="s">
        <v>281</v>
      </c>
      <c r="B21" s="5" t="n">
        <v>1500000</v>
      </c>
      <c r="C21" s="5" t="n">
        <v>400000</v>
      </c>
    </row>
    <row r="22" spans="1:3">
      <c r="A22" s="4" t="s">
        <v>282</v>
      </c>
      <c r="B22" s="6" t="n">
        <v>1500000</v>
      </c>
    </row>
    <row r="23" spans="1:3">
      <c r="A23" s="4" t="s">
        <v>283</v>
      </c>
    </row>
    <row r="24" spans="1:3">
      <c r="A24" s="3" t="s">
        <v>266</v>
      </c>
    </row>
    <row r="25" spans="1:3">
      <c r="A25" s="4" t="s">
        <v>276</v>
      </c>
      <c r="C25" s="6"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4"/>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92</v>
      </c>
    </row>
    <row r="12" spans="1:2">
      <c r="A12" s="4" t="s">
        <v>293</v>
      </c>
    </row>
    <row r="13" spans="1:2">
      <c r="A13" s="3" t="s">
        <v>286</v>
      </c>
    </row>
    <row r="14" spans="1:2">
      <c r="A14" s="4" t="s">
        <v>287</v>
      </c>
      <c r="B14" s="4" t="s">
        <v>290</v>
      </c>
    </row>
    <row r="15" spans="1:2">
      <c r="A15" s="4" t="s">
        <v>294</v>
      </c>
    </row>
    <row r="16" spans="1:2">
      <c r="A16" s="3" t="s">
        <v>286</v>
      </c>
    </row>
    <row r="17" spans="1:2">
      <c r="A17" s="4" t="s">
        <v>287</v>
      </c>
      <c r="B1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96</v>
      </c>
      <c r="B1" s="2" t="s">
        <v>1</v>
      </c>
    </row>
    <row r="2" spans="1:3">
      <c r="B2" s="2" t="s">
        <v>2</v>
      </c>
      <c r="C2" s="2" t="s">
        <v>32</v>
      </c>
    </row>
    <row r="3" spans="1:3">
      <c r="A3" s="3" t="s">
        <v>297</v>
      </c>
    </row>
    <row r="4" spans="1:3">
      <c r="A4" s="4" t="s">
        <v>298</v>
      </c>
      <c r="B4" s="4" t="s">
        <v>299</v>
      </c>
      <c r="C4" s="4" t="s">
        <v>300</v>
      </c>
    </row>
    <row r="5" spans="1:3">
      <c r="A5" s="4" t="s">
        <v>298</v>
      </c>
      <c r="B5" s="4" t="s">
        <v>301</v>
      </c>
      <c r="C5" s="4" t="s">
        <v>302</v>
      </c>
    </row>
    <row r="6" spans="1:3">
      <c r="A6" s="4" t="s">
        <v>303</v>
      </c>
      <c r="B6" s="4" t="s">
        <v>304</v>
      </c>
      <c r="C6" s="4" t="s">
        <v>304</v>
      </c>
    </row>
    <row r="7" spans="1:3">
      <c r="A7" s="4" t="s">
        <v>305</v>
      </c>
      <c r="B7" s="4" t="s">
        <v>306</v>
      </c>
      <c r="C7" s="4" t="s">
        <v>307</v>
      </c>
    </row>
    <row r="8" spans="1:3">
      <c r="A8" s="4" t="s">
        <v>305</v>
      </c>
      <c r="B8" s="4" t="s">
        <v>308</v>
      </c>
      <c r="C8" s="4" t="s">
        <v>309</v>
      </c>
    </row>
    <row r="9" spans="1:3">
      <c r="A9" s="4" t="s">
        <v>310</v>
      </c>
    </row>
    <row r="10" spans="1:3">
      <c r="A10" s="3" t="s">
        <v>297</v>
      </c>
    </row>
    <row r="11" spans="1:3">
      <c r="A11" s="4" t="s">
        <v>311</v>
      </c>
      <c r="B11" s="4" t="s">
        <v>312</v>
      </c>
      <c r="C11" s="4" t="s">
        <v>312</v>
      </c>
    </row>
    <row r="12" spans="1:3">
      <c r="A12" s="4" t="s">
        <v>313</v>
      </c>
    </row>
    <row r="13" spans="1:3">
      <c r="A13" s="3" t="s">
        <v>297</v>
      </c>
    </row>
    <row r="14" spans="1:3">
      <c r="A14" s="4" t="s">
        <v>311</v>
      </c>
      <c r="B14" s="4" t="s">
        <v>314</v>
      </c>
      <c r="C14"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6" t="n">
        <v>1905256</v>
      </c>
      <c r="C4" s="6" t="n">
        <v>1164633</v>
      </c>
    </row>
    <row r="5" spans="1:3">
      <c r="A5" s="4" t="s">
        <v>319</v>
      </c>
    </row>
    <row r="6" spans="1:3">
      <c r="A6" s="3" t="s">
        <v>317</v>
      </c>
    </row>
    <row r="7" spans="1:3">
      <c r="A7" s="4" t="s">
        <v>318</v>
      </c>
      <c r="B7" s="5" t="n">
        <v>599138</v>
      </c>
      <c r="C7" s="5" t="n">
        <v>379066</v>
      </c>
    </row>
    <row r="8" spans="1:3">
      <c r="A8" s="4" t="s">
        <v>320</v>
      </c>
    </row>
    <row r="9" spans="1:3">
      <c r="A9" s="3" t="s">
        <v>317</v>
      </c>
    </row>
    <row r="10" spans="1:3">
      <c r="A10" s="4" t="s">
        <v>318</v>
      </c>
      <c r="B10" s="6" t="n">
        <v>1306118</v>
      </c>
      <c r="C10" s="6" t="n">
        <v>7855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21</v>
      </c>
      <c r="B1" s="2" t="s">
        <v>322</v>
      </c>
      <c r="C1" s="2" t="s">
        <v>1</v>
      </c>
    </row>
    <row r="2" spans="1:4">
      <c r="B2" s="2" t="s">
        <v>323</v>
      </c>
      <c r="C2" s="2" t="s">
        <v>324</v>
      </c>
      <c r="D2" s="2" t="s">
        <v>325</v>
      </c>
    </row>
    <row r="3" spans="1:4">
      <c r="A3" s="3" t="s">
        <v>326</v>
      </c>
    </row>
    <row r="4" spans="1:4">
      <c r="A4" s="4" t="s">
        <v>327</v>
      </c>
      <c r="C4" s="6" t="n">
        <v>0</v>
      </c>
    </row>
    <row r="5" spans="1:4">
      <c r="A5" s="4" t="s">
        <v>69</v>
      </c>
      <c r="C5" s="5" t="n">
        <v>5830674</v>
      </c>
      <c r="D5" s="6" t="n">
        <v>2931931</v>
      </c>
    </row>
    <row r="6" spans="1:4">
      <c r="A6" s="4" t="s">
        <v>328</v>
      </c>
      <c r="C6" s="6" t="n">
        <v>1655367</v>
      </c>
      <c r="D6" s="6" t="n">
        <v>2538698</v>
      </c>
    </row>
    <row r="7" spans="1:4">
      <c r="A7" s="4" t="s">
        <v>329</v>
      </c>
      <c r="C7" s="4" t="s">
        <v>330</v>
      </c>
      <c r="D7" s="4" t="s">
        <v>331</v>
      </c>
    </row>
    <row r="8" spans="1:4">
      <c r="A8" s="4" t="s">
        <v>332</v>
      </c>
      <c r="C8" s="6" t="n">
        <v>2735794</v>
      </c>
    </row>
    <row r="9" spans="1:4">
      <c r="A9" s="4" t="s">
        <v>333</v>
      </c>
    </row>
    <row r="10" spans="1:4">
      <c r="A10" s="3" t="s">
        <v>326</v>
      </c>
    </row>
    <row r="11" spans="1:4">
      <c r="A11" s="4" t="s">
        <v>334</v>
      </c>
      <c r="C11" s="4" t="s">
        <v>335</v>
      </c>
    </row>
    <row r="12" spans="1:4">
      <c r="A12" s="4" t="s">
        <v>336</v>
      </c>
      <c r="C12" s="6" t="n">
        <v>0</v>
      </c>
      <c r="D12" s="6" t="n">
        <v>8654</v>
      </c>
    </row>
    <row r="13" spans="1:4">
      <c r="A13" s="4" t="s">
        <v>337</v>
      </c>
    </row>
    <row r="14" spans="1:4">
      <c r="A14" s="3" t="s">
        <v>326</v>
      </c>
    </row>
    <row r="15" spans="1:4">
      <c r="A15" s="4" t="s">
        <v>338</v>
      </c>
      <c r="C15" s="5" t="n">
        <v>1400000</v>
      </c>
    </row>
    <row r="16" spans="1:4">
      <c r="A16" s="4" t="s">
        <v>339</v>
      </c>
    </row>
    <row r="17" spans="1:4">
      <c r="A17" s="3" t="s">
        <v>326</v>
      </c>
    </row>
    <row r="18" spans="1:4">
      <c r="A18" s="4" t="s">
        <v>338</v>
      </c>
      <c r="B18" s="6" t="n">
        <v>7300000</v>
      </c>
    </row>
    <row r="19" spans="1:4">
      <c r="A19" s="4" t="s">
        <v>334</v>
      </c>
      <c r="B19" s="4" t="s">
        <v>340</v>
      </c>
    </row>
    <row r="20" spans="1:4">
      <c r="A20" s="4" t="s">
        <v>336</v>
      </c>
      <c r="C20" s="5" t="n">
        <v>0</v>
      </c>
      <c r="D20" s="5" t="n">
        <v>400000</v>
      </c>
    </row>
    <row r="21" spans="1:4">
      <c r="A21" s="4" t="s">
        <v>341</v>
      </c>
      <c r="B21" s="5" t="n">
        <v>3</v>
      </c>
    </row>
    <row r="22" spans="1:4">
      <c r="A22" s="4" t="s">
        <v>342</v>
      </c>
    </row>
    <row r="23" spans="1:4">
      <c r="A23" s="3" t="s">
        <v>326</v>
      </c>
    </row>
    <row r="24" spans="1:4">
      <c r="A24" s="4" t="s">
        <v>328</v>
      </c>
      <c r="C24" s="5" t="n">
        <v>0</v>
      </c>
      <c r="D24" s="5" t="n">
        <v>0</v>
      </c>
    </row>
    <row r="25" spans="1:4">
      <c r="A25" s="4" t="s">
        <v>338</v>
      </c>
      <c r="C25" s="5" t="n">
        <v>14000000</v>
      </c>
    </row>
    <row r="26" spans="1:4">
      <c r="A26" s="4" t="s">
        <v>343</v>
      </c>
    </row>
    <row r="27" spans="1:4">
      <c r="A27" s="3" t="s">
        <v>326</v>
      </c>
    </row>
    <row r="28" spans="1:4">
      <c r="A28" s="4" t="s">
        <v>338</v>
      </c>
      <c r="C28" s="5" t="n">
        <v>48600000</v>
      </c>
    </row>
    <row r="29" spans="1:4">
      <c r="A29" s="4" t="s">
        <v>344</v>
      </c>
    </row>
    <row r="30" spans="1:4">
      <c r="A30" s="3" t="s">
        <v>326</v>
      </c>
    </row>
    <row r="31" spans="1:4">
      <c r="A31" s="4" t="s">
        <v>338</v>
      </c>
      <c r="C31" s="5" t="n">
        <v>1800000</v>
      </c>
    </row>
    <row r="32" spans="1:4">
      <c r="A32" s="4" t="s">
        <v>345</v>
      </c>
    </row>
    <row r="33" spans="1:4">
      <c r="A33" s="3" t="s">
        <v>326</v>
      </c>
    </row>
    <row r="34" spans="1:4">
      <c r="A34" s="4" t="s">
        <v>338</v>
      </c>
      <c r="C34" s="5" t="n">
        <v>27900000</v>
      </c>
    </row>
    <row r="35" spans="1:4">
      <c r="A35" s="4" t="s">
        <v>346</v>
      </c>
    </row>
    <row r="36" spans="1:4">
      <c r="A36" s="3" t="s">
        <v>326</v>
      </c>
    </row>
    <row r="37" spans="1:4">
      <c r="A37" s="4" t="s">
        <v>338</v>
      </c>
      <c r="C37" s="5" t="n">
        <v>18900000</v>
      </c>
    </row>
    <row r="38" spans="1:4">
      <c r="A38" s="4" t="s">
        <v>347</v>
      </c>
    </row>
    <row r="39" spans="1:4">
      <c r="A39" s="3" t="s">
        <v>326</v>
      </c>
    </row>
    <row r="40" spans="1:4">
      <c r="A40" s="4" t="s">
        <v>328</v>
      </c>
      <c r="C40" s="5" t="n">
        <v>0</v>
      </c>
    </row>
    <row r="41" spans="1:4">
      <c r="A41" s="4" t="s">
        <v>348</v>
      </c>
      <c r="C41" s="6" t="n">
        <v>0</v>
      </c>
      <c r="D41" s="6" t="n">
        <v>500000</v>
      </c>
    </row>
    <row r="42" spans="1:4">
      <c r="A42" s="4" t="s">
        <v>349</v>
      </c>
    </row>
    <row r="43" spans="1:4">
      <c r="A43" s="3" t="s">
        <v>326</v>
      </c>
    </row>
    <row r="44" spans="1:4">
      <c r="A44" s="4" t="s">
        <v>329</v>
      </c>
      <c r="C44" s="4" t="s">
        <v>350</v>
      </c>
      <c r="D44" s="4" t="s">
        <v>350</v>
      </c>
    </row>
    <row r="45" spans="1:4">
      <c r="A45" s="4" t="s">
        <v>351</v>
      </c>
    </row>
    <row r="46" spans="1:4">
      <c r="A46" s="3" t="s">
        <v>326</v>
      </c>
    </row>
    <row r="47" spans="1:4">
      <c r="A47" s="4" t="s">
        <v>328</v>
      </c>
      <c r="C47" s="6" t="n">
        <v>1700000</v>
      </c>
      <c r="D47" s="6" t="n">
        <v>2000000</v>
      </c>
    </row>
    <row r="48" spans="1:4">
      <c r="A48" s="4" t="s">
        <v>352</v>
      </c>
    </row>
    <row r="49" spans="1:4">
      <c r="A49" s="3" t="s">
        <v>326</v>
      </c>
    </row>
    <row r="50" spans="1:4">
      <c r="A50" s="4" t="s">
        <v>338</v>
      </c>
      <c r="C50" s="5" t="n">
        <v>85900000</v>
      </c>
    </row>
    <row r="51" spans="1:4">
      <c r="A51" s="4" t="s">
        <v>353</v>
      </c>
    </row>
    <row r="52" spans="1:4">
      <c r="A52" s="3" t="s">
        <v>326</v>
      </c>
    </row>
    <row r="53" spans="1:4">
      <c r="A53" s="4" t="s">
        <v>338</v>
      </c>
      <c r="C53" s="5" t="n">
        <v>2500000</v>
      </c>
    </row>
    <row r="54" spans="1:4">
      <c r="A54" s="4" t="s">
        <v>354</v>
      </c>
    </row>
    <row r="55" spans="1:4">
      <c r="A55" s="3" t="s">
        <v>326</v>
      </c>
    </row>
    <row r="56" spans="1:4">
      <c r="A56" s="4" t="s">
        <v>338</v>
      </c>
      <c r="C56" s="5" t="n">
        <v>35200000</v>
      </c>
    </row>
    <row r="57" spans="1:4">
      <c r="A57" s="4" t="s">
        <v>355</v>
      </c>
    </row>
    <row r="58" spans="1:4">
      <c r="A58" s="3" t="s">
        <v>326</v>
      </c>
    </row>
    <row r="59" spans="1:4">
      <c r="A59" s="4" t="s">
        <v>338</v>
      </c>
      <c r="C59" s="5" t="n">
        <v>47300000</v>
      </c>
    </row>
    <row r="60" spans="1:4">
      <c r="A60" s="4" t="s">
        <v>356</v>
      </c>
    </row>
    <row r="61" spans="1:4">
      <c r="A61" s="3" t="s">
        <v>326</v>
      </c>
    </row>
    <row r="62" spans="1:4">
      <c r="A62" s="4" t="s">
        <v>338</v>
      </c>
      <c r="C62" s="5" t="n">
        <v>700000</v>
      </c>
    </row>
    <row r="63" spans="1:4">
      <c r="A63" s="4" t="s">
        <v>357</v>
      </c>
    </row>
    <row r="64" spans="1:4">
      <c r="A64" s="3" t="s">
        <v>326</v>
      </c>
    </row>
    <row r="65" spans="1:4">
      <c r="A65" s="4" t="s">
        <v>358</v>
      </c>
      <c r="C65" s="5" t="n">
        <v>3700000</v>
      </c>
      <c r="D65" s="5" t="n">
        <v>0</v>
      </c>
    </row>
    <row r="66" spans="1:4">
      <c r="A66" s="4" t="s">
        <v>359</v>
      </c>
    </row>
    <row r="67" spans="1:4">
      <c r="A67" s="3" t="s">
        <v>326</v>
      </c>
    </row>
    <row r="68" spans="1:4">
      <c r="A68" s="4" t="s">
        <v>332</v>
      </c>
      <c r="C68" s="5" t="n">
        <v>6500000</v>
      </c>
    </row>
    <row r="69" spans="1:4">
      <c r="A69" s="4" t="s">
        <v>360</v>
      </c>
    </row>
    <row r="70" spans="1:4">
      <c r="A70" s="3" t="s">
        <v>326</v>
      </c>
    </row>
    <row r="71" spans="1:4">
      <c r="A71" s="4" t="s">
        <v>348</v>
      </c>
      <c r="C71" s="6" t="n">
        <v>4100000</v>
      </c>
      <c r="D71" s="5" t="n">
        <v>0</v>
      </c>
    </row>
    <row r="72" spans="1:4">
      <c r="A72" s="4" t="s">
        <v>361</v>
      </c>
      <c r="C72" s="4" t="s">
        <v>362</v>
      </c>
    </row>
    <row r="73" spans="1:4">
      <c r="A73" s="4" t="s">
        <v>363</v>
      </c>
    </row>
    <row r="74" spans="1:4">
      <c r="A74" s="3" t="s">
        <v>326</v>
      </c>
    </row>
    <row r="75" spans="1:4">
      <c r="A75" s="4" t="s">
        <v>361</v>
      </c>
      <c r="C75" s="4" t="s">
        <v>312</v>
      </c>
    </row>
    <row r="76" spans="1:4">
      <c r="A76" s="4" t="s">
        <v>364</v>
      </c>
    </row>
    <row r="77" spans="1:4">
      <c r="A77" s="3" t="s">
        <v>326</v>
      </c>
    </row>
    <row r="78" spans="1:4">
      <c r="A78" s="4" t="s">
        <v>338</v>
      </c>
      <c r="C78" s="6" t="n">
        <v>399400000</v>
      </c>
    </row>
    <row r="79" spans="1:4">
      <c r="A79" s="4" t="s">
        <v>365</v>
      </c>
    </row>
    <row r="80" spans="1:4">
      <c r="A80" s="3" t="s">
        <v>326</v>
      </c>
    </row>
    <row r="81" spans="1:4">
      <c r="A81" s="4" t="s">
        <v>338</v>
      </c>
      <c r="C81" s="5" t="n">
        <v>277600000</v>
      </c>
    </row>
    <row r="82" spans="1:4">
      <c r="A82" s="4" t="s">
        <v>366</v>
      </c>
    </row>
    <row r="83" spans="1:4">
      <c r="A83" s="3" t="s">
        <v>326</v>
      </c>
    </row>
    <row r="84" spans="1:4">
      <c r="A84" s="4" t="s">
        <v>338</v>
      </c>
      <c r="C84" s="5" t="n">
        <v>117700000</v>
      </c>
    </row>
    <row r="85" spans="1:4">
      <c r="A85" s="4" t="s">
        <v>367</v>
      </c>
    </row>
    <row r="86" spans="1:4">
      <c r="A86" s="3" t="s">
        <v>326</v>
      </c>
    </row>
    <row r="87" spans="1:4">
      <c r="A87" s="4" t="s">
        <v>69</v>
      </c>
      <c r="C87" s="5" t="n">
        <v>1700000</v>
      </c>
      <c r="D87" s="5" t="n">
        <v>2000000</v>
      </c>
    </row>
    <row r="88" spans="1:4">
      <c r="A88" s="4" t="s">
        <v>368</v>
      </c>
    </row>
    <row r="89" spans="1:4">
      <c r="A89" s="3" t="s">
        <v>326</v>
      </c>
    </row>
    <row r="90" spans="1:4">
      <c r="A90" s="4" t="s">
        <v>69</v>
      </c>
      <c r="C90" s="6" t="n">
        <v>4100000</v>
      </c>
      <c r="D90" s="5" t="n">
        <v>500000</v>
      </c>
    </row>
    <row r="91" spans="1:4">
      <c r="A91" s="4" t="s">
        <v>369</v>
      </c>
    </row>
    <row r="92" spans="1:4">
      <c r="A92" s="3" t="s">
        <v>326</v>
      </c>
    </row>
    <row r="93" spans="1:4">
      <c r="A93" s="4" t="s">
        <v>69</v>
      </c>
      <c r="D93" s="6" t="n">
        <v>4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0</v>
      </c>
      <c r="B1" s="2" t="s">
        <v>1</v>
      </c>
    </row>
    <row r="2" spans="1:3">
      <c r="B2" s="2" t="s">
        <v>2</v>
      </c>
      <c r="C2" s="2" t="s">
        <v>32</v>
      </c>
    </row>
    <row r="3" spans="1:3">
      <c r="A3" s="3" t="s">
        <v>68</v>
      </c>
    </row>
    <row r="4" spans="1:3">
      <c r="A4" s="4" t="s">
        <v>371</v>
      </c>
      <c r="B4" s="6" t="n">
        <v>2735794</v>
      </c>
    </row>
    <row r="5" spans="1:3">
      <c r="A5" s="4" t="s">
        <v>372</v>
      </c>
      <c r="B5" s="5" t="n">
        <v>1439513</v>
      </c>
      <c r="C5" s="6" t="n">
        <v>5593</v>
      </c>
    </row>
    <row r="6" spans="1:3">
      <c r="A6" s="4" t="s">
        <v>373</v>
      </c>
      <c r="B6" s="5" t="n">
        <v>1655367</v>
      </c>
      <c r="C6" s="5" t="n">
        <v>2538698</v>
      </c>
    </row>
    <row r="7" spans="1:3">
      <c r="A7" s="4" t="s">
        <v>374</v>
      </c>
      <c r="C7" s="5" t="n">
        <v>369200</v>
      </c>
    </row>
    <row r="8" spans="1:3">
      <c r="A8" s="4" t="s">
        <v>375</v>
      </c>
      <c r="C8" s="5" t="n">
        <v>18440</v>
      </c>
    </row>
    <row r="9" spans="1:3">
      <c r="A9" s="4" t="s">
        <v>376</v>
      </c>
      <c r="B9" s="6" t="n">
        <v>5830674</v>
      </c>
      <c r="C9" s="6" t="n">
        <v>29319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0</v>
      </c>
      <c r="C3" s="6" t="n">
        <v>17302</v>
      </c>
    </row>
    <row r="4" spans="1:3">
      <c r="A4" s="4" t="s">
        <v>380</v>
      </c>
    </row>
    <row r="5" spans="1:3">
      <c r="A5" s="3" t="s">
        <v>378</v>
      </c>
    </row>
    <row r="6" spans="1:3">
      <c r="A6" s="4" t="s">
        <v>381</v>
      </c>
      <c r="C6" s="5" t="n">
        <v>980936</v>
      </c>
    </row>
    <row r="7" spans="1:3">
      <c r="A7" s="4" t="s">
        <v>379</v>
      </c>
      <c r="C7" s="5" t="n">
        <v>17302</v>
      </c>
    </row>
    <row r="8" spans="1:3">
      <c r="A8" s="4" t="s">
        <v>42</v>
      </c>
      <c r="C8" s="6" t="n">
        <v>4244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2</v>
      </c>
      <c r="C1" s="2" t="s">
        <v>32</v>
      </c>
    </row>
    <row r="2" spans="1:3">
      <c r="A2" s="3" t="s">
        <v>151</v>
      </c>
    </row>
    <row r="3" spans="1:3">
      <c r="A3" s="4" t="s">
        <v>383</v>
      </c>
      <c r="B3" s="6" t="n">
        <v>0</v>
      </c>
      <c r="C3" s="6" t="n">
        <v>0</v>
      </c>
    </row>
    <row r="4" spans="1:3">
      <c r="A4" s="4" t="s">
        <v>268</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5830674</v>
      </c>
      <c r="C4" s="6" t="n">
        <v>2931931</v>
      </c>
    </row>
    <row r="5" spans="1:3">
      <c r="A5" s="3" t="s">
        <v>70</v>
      </c>
    </row>
    <row r="6" spans="1:3">
      <c r="A6" s="4" t="s">
        <v>71</v>
      </c>
      <c r="B6" s="5" t="n">
        <v>19698803</v>
      </c>
      <c r="C6" s="5" t="n">
        <v>8244751</v>
      </c>
    </row>
    <row r="7" spans="1:3">
      <c r="A7" s="4" t="s">
        <v>72</v>
      </c>
      <c r="B7" s="5" t="n">
        <v>8890886</v>
      </c>
      <c r="C7" s="5" t="n">
        <v>8368215</v>
      </c>
    </row>
    <row r="8" spans="1:3">
      <c r="A8" s="4" t="s">
        <v>73</v>
      </c>
      <c r="B8" s="5" t="n">
        <v>28589689</v>
      </c>
      <c r="C8" s="5" t="n">
        <v>16612966</v>
      </c>
    </row>
    <row r="9" spans="1:3">
      <c r="A9" s="4" t="s">
        <v>74</v>
      </c>
      <c r="B9" s="5" t="n">
        <v>-22759015</v>
      </c>
      <c r="C9" s="5" t="n">
        <v>-13681035</v>
      </c>
    </row>
    <row r="10" spans="1:3">
      <c r="A10" s="4" t="s">
        <v>75</v>
      </c>
      <c r="B10" s="5" t="n">
        <v>2320</v>
      </c>
      <c r="C10" s="5" t="n">
        <v>-184645</v>
      </c>
    </row>
    <row r="11" spans="1:3">
      <c r="A11" s="4" t="s">
        <v>76</v>
      </c>
      <c r="B11" s="5" t="n">
        <v>119501</v>
      </c>
      <c r="C11" s="5" t="n">
        <v>10905</v>
      </c>
    </row>
    <row r="12" spans="1:3">
      <c r="A12" s="4" t="s">
        <v>77</v>
      </c>
      <c r="B12" s="5" t="n">
        <v>-22637194</v>
      </c>
      <c r="C12" s="5" t="n">
        <v>-13854775</v>
      </c>
    </row>
    <row r="13" spans="1:3">
      <c r="A13" s="4" t="s">
        <v>78</v>
      </c>
      <c r="B13" s="5" t="n">
        <v>161970</v>
      </c>
      <c r="C13" s="5" t="n">
        <v>203866</v>
      </c>
    </row>
    <row r="14" spans="1:3">
      <c r="A14" s="4" t="s">
        <v>79</v>
      </c>
      <c r="B14" s="6" t="n">
        <v>-22799164</v>
      </c>
      <c r="C14" s="6" t="n">
        <v>-14058641</v>
      </c>
    </row>
    <row r="15" spans="1:3">
      <c r="A15" s="4" t="s">
        <v>80</v>
      </c>
      <c r="B15" s="8" t="n">
        <v>-0.55</v>
      </c>
      <c r="C15" s="8" t="n">
        <v>-0.41</v>
      </c>
    </row>
    <row r="16" spans="1:3">
      <c r="A16" s="4" t="s">
        <v>81</v>
      </c>
      <c r="B16" s="5" t="n">
        <v>41713223</v>
      </c>
      <c r="C16" s="5" t="n">
        <v>34392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286</v>
      </c>
    </row>
    <row r="3" spans="1:3">
      <c r="A3" s="4" t="s">
        <v>385</v>
      </c>
      <c r="B3" s="6" t="n">
        <v>4689137</v>
      </c>
      <c r="C3" s="6" t="n">
        <v>4449442</v>
      </c>
    </row>
    <row r="4" spans="1:3">
      <c r="A4" s="4" t="s">
        <v>386</v>
      </c>
      <c r="B4" s="5" t="n">
        <v>-2424660</v>
      </c>
      <c r="C4" s="5" t="n">
        <v>-2286671</v>
      </c>
    </row>
    <row r="5" spans="1:3">
      <c r="A5" s="4" t="s">
        <v>38</v>
      </c>
      <c r="B5" s="5" t="n">
        <v>2264477</v>
      </c>
      <c r="C5" s="5" t="n">
        <v>2162771</v>
      </c>
    </row>
    <row r="6" spans="1:3">
      <c r="A6" s="4" t="s">
        <v>387</v>
      </c>
    </row>
    <row r="7" spans="1:3">
      <c r="A7" s="3" t="s">
        <v>286</v>
      </c>
    </row>
    <row r="8" spans="1:3">
      <c r="A8" s="4" t="s">
        <v>385</v>
      </c>
      <c r="B8" s="5" t="n">
        <v>3869154</v>
      </c>
      <c r="C8" s="5" t="n">
        <v>3701517</v>
      </c>
    </row>
    <row r="9" spans="1:3">
      <c r="A9" s="4" t="s">
        <v>388</v>
      </c>
    </row>
    <row r="10" spans="1:3">
      <c r="A10" s="3" t="s">
        <v>286</v>
      </c>
    </row>
    <row r="11" spans="1:3">
      <c r="A11" s="4" t="s">
        <v>385</v>
      </c>
      <c r="B11" s="5" t="n">
        <v>499233</v>
      </c>
      <c r="C11" s="5" t="n">
        <v>443562</v>
      </c>
    </row>
    <row r="12" spans="1:3">
      <c r="A12" s="4" t="s">
        <v>285</v>
      </c>
    </row>
    <row r="13" spans="1:3">
      <c r="A13" s="3" t="s">
        <v>286</v>
      </c>
    </row>
    <row r="14" spans="1:3">
      <c r="A14" s="4" t="s">
        <v>385</v>
      </c>
      <c r="B14" s="6" t="n">
        <v>320750</v>
      </c>
      <c r="C14" s="6" t="n">
        <v>304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3" t="s">
        <v>286</v>
      </c>
    </row>
    <row r="4" spans="1:3">
      <c r="A4" s="4" t="s">
        <v>390</v>
      </c>
      <c r="B4" s="6" t="n">
        <v>361382</v>
      </c>
      <c r="C4" s="6" t="n">
        <v>307906</v>
      </c>
    </row>
    <row r="5" spans="1:3">
      <c r="A5" s="4" t="s">
        <v>391</v>
      </c>
    </row>
    <row r="6" spans="1:3">
      <c r="A6" s="3" t="s">
        <v>286</v>
      </c>
    </row>
    <row r="7" spans="1:3">
      <c r="A7" s="4" t="s">
        <v>392</v>
      </c>
      <c r="B7" s="4" t="s">
        <v>393</v>
      </c>
    </row>
    <row r="8" spans="1:3">
      <c r="A8" s="4" t="s">
        <v>394</v>
      </c>
    </row>
    <row r="9" spans="1:3">
      <c r="A9" s="3" t="s">
        <v>286</v>
      </c>
    </row>
    <row r="10" spans="1:3">
      <c r="A10" s="4" t="s">
        <v>392</v>
      </c>
      <c r="B10"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6</v>
      </c>
      <c r="B1" s="2" t="s">
        <v>1</v>
      </c>
    </row>
    <row r="2" spans="1:3">
      <c r="B2" s="2" t="s">
        <v>2</v>
      </c>
      <c r="C2" s="2" t="s">
        <v>32</v>
      </c>
    </row>
    <row r="3" spans="1:3">
      <c r="A3" s="3" t="s">
        <v>157</v>
      </c>
    </row>
    <row r="4" spans="1:3">
      <c r="A4" s="4" t="s">
        <v>397</v>
      </c>
      <c r="B4" s="6" t="n">
        <v>-8724628</v>
      </c>
      <c r="C4" s="6" t="n">
        <v>-7563300</v>
      </c>
    </row>
    <row r="5" spans="1:3">
      <c r="A5" s="4" t="s">
        <v>398</v>
      </c>
      <c r="B5" s="5" t="n">
        <v>-13912568</v>
      </c>
      <c r="C5" s="5" t="n">
        <v>-6291475</v>
      </c>
    </row>
    <row r="6" spans="1:3">
      <c r="A6" s="4" t="s">
        <v>77</v>
      </c>
      <c r="B6" s="6" t="n">
        <v>-22637196</v>
      </c>
      <c r="C6" s="6" t="n">
        <v>-138547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6" t="n">
        <v>0</v>
      </c>
      <c r="C4" s="6" t="n">
        <v>0</v>
      </c>
    </row>
    <row r="5" spans="1:3">
      <c r="A5" s="4" t="s">
        <v>402</v>
      </c>
      <c r="B5" s="5" t="n">
        <v>0</v>
      </c>
      <c r="C5" s="5" t="n">
        <v>0</v>
      </c>
    </row>
    <row r="6" spans="1:3">
      <c r="A6" s="4" t="s">
        <v>398</v>
      </c>
      <c r="B6" s="5" t="n">
        <v>161970</v>
      </c>
      <c r="C6" s="5" t="n">
        <v>203866</v>
      </c>
    </row>
    <row r="7" spans="1:3">
      <c r="A7" s="4" t="s">
        <v>403</v>
      </c>
      <c r="B7" s="5" t="n">
        <v>161970</v>
      </c>
      <c r="C7" s="5" t="n">
        <v>203866</v>
      </c>
    </row>
    <row r="8" spans="1:3">
      <c r="A8" s="3" t="s">
        <v>404</v>
      </c>
    </row>
    <row r="9" spans="1:3">
      <c r="A9" s="4" t="s">
        <v>401</v>
      </c>
      <c r="B9" s="5" t="n">
        <v>0</v>
      </c>
      <c r="C9" s="5" t="n">
        <v>0</v>
      </c>
    </row>
    <row r="10" spans="1:3">
      <c r="A10" s="4" t="s">
        <v>402</v>
      </c>
      <c r="B10" s="5" t="n">
        <v>0</v>
      </c>
      <c r="C10" s="5" t="n">
        <v>0</v>
      </c>
    </row>
    <row r="11" spans="1:3">
      <c r="A11" s="4" t="s">
        <v>398</v>
      </c>
      <c r="B11" s="5" t="n">
        <v>0</v>
      </c>
      <c r="C11" s="5" t="n">
        <v>0</v>
      </c>
    </row>
    <row r="12" spans="1:3">
      <c r="A12" s="4" t="s">
        <v>405</v>
      </c>
      <c r="B12" s="5" t="n">
        <v>0</v>
      </c>
      <c r="C12" s="5" t="n">
        <v>0</v>
      </c>
    </row>
    <row r="13" spans="1:3">
      <c r="A13" s="4" t="s">
        <v>406</v>
      </c>
      <c r="B13" s="6" t="n">
        <v>161970</v>
      </c>
      <c r="C13" s="6" t="n">
        <v>2038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3" t="s">
        <v>157</v>
      </c>
    </row>
    <row r="4" spans="1:3">
      <c r="A4" s="4" t="s">
        <v>408</v>
      </c>
      <c r="B4" s="4" t="s">
        <v>409</v>
      </c>
      <c r="C4" s="4" t="s">
        <v>409</v>
      </c>
    </row>
    <row r="5" spans="1:3">
      <c r="A5" s="4" t="s">
        <v>410</v>
      </c>
      <c r="B5" s="4" t="s">
        <v>411</v>
      </c>
      <c r="C5" s="4" t="s">
        <v>412</v>
      </c>
    </row>
    <row r="6" spans="1:3">
      <c r="A6" s="4" t="s">
        <v>413</v>
      </c>
      <c r="B6" s="4" t="s">
        <v>414</v>
      </c>
      <c r="C6" s="4" t="s">
        <v>415</v>
      </c>
    </row>
    <row r="7" spans="1:3">
      <c r="A7" s="4" t="s">
        <v>416</v>
      </c>
      <c r="B7" s="4" t="s">
        <v>417</v>
      </c>
      <c r="C7" s="4" t="s">
        <v>418</v>
      </c>
    </row>
    <row r="8" spans="1:3">
      <c r="A8" s="4" t="s">
        <v>419</v>
      </c>
      <c r="B8" s="4" t="s">
        <v>420</v>
      </c>
      <c r="C8" s="4" t="s">
        <v>421</v>
      </c>
    </row>
    <row r="9" spans="1:3">
      <c r="A9" s="4" t="s">
        <v>329</v>
      </c>
      <c r="B9" s="4" t="s">
        <v>330</v>
      </c>
      <c r="C9" s="4" t="s">
        <v>331</v>
      </c>
    </row>
    <row r="10" spans="1:3">
      <c r="A10" s="4" t="s">
        <v>422</v>
      </c>
      <c r="B10" s="4" t="s">
        <v>423</v>
      </c>
      <c r="C10" s="4" t="s">
        <v>424</v>
      </c>
    </row>
    <row r="11" spans="1:3">
      <c r="A11" s="4" t="s">
        <v>425</v>
      </c>
      <c r="B11" s="4" t="s">
        <v>330</v>
      </c>
      <c r="C11" s="4" t="s">
        <v>3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6</v>
      </c>
      <c r="B1" s="2" t="s">
        <v>2</v>
      </c>
      <c r="C1" s="2" t="s">
        <v>32</v>
      </c>
    </row>
    <row r="2" spans="1:3">
      <c r="A2" s="3" t="s">
        <v>427</v>
      </c>
    </row>
    <row r="3" spans="1:3">
      <c r="A3" s="4" t="s">
        <v>428</v>
      </c>
      <c r="B3" s="6" t="n">
        <v>18498365</v>
      </c>
      <c r="C3" s="6" t="n">
        <v>13052809</v>
      </c>
    </row>
    <row r="4" spans="1:3">
      <c r="A4" s="4" t="s">
        <v>429</v>
      </c>
      <c r="B4" s="5" t="n">
        <v>1080314</v>
      </c>
      <c r="C4" s="5" t="n">
        <v>692906</v>
      </c>
    </row>
    <row r="5" spans="1:3">
      <c r="A5" s="4" t="s">
        <v>430</v>
      </c>
      <c r="B5" s="5" t="n">
        <v>190799</v>
      </c>
      <c r="C5" s="5" t="n">
        <v>139773</v>
      </c>
    </row>
    <row r="6" spans="1:3">
      <c r="A6" s="4" t="s">
        <v>431</v>
      </c>
      <c r="B6" s="5" t="n">
        <v>35888</v>
      </c>
      <c r="C6" s="5" t="n">
        <v>4201</v>
      </c>
    </row>
    <row r="7" spans="1:3">
      <c r="A7" s="4" t="s">
        <v>117</v>
      </c>
      <c r="B7" s="5" t="n">
        <v>12065</v>
      </c>
      <c r="C7" s="5" t="n">
        <v>12276</v>
      </c>
    </row>
    <row r="8" spans="1:3">
      <c r="A8" s="4" t="s">
        <v>432</v>
      </c>
      <c r="B8" s="5" t="n">
        <v>19817431</v>
      </c>
      <c r="C8" s="5" t="n">
        <v>13901965</v>
      </c>
    </row>
    <row r="9" spans="1:3">
      <c r="A9" s="4" t="s">
        <v>433</v>
      </c>
      <c r="B9" s="5" t="n">
        <v>-19817431</v>
      </c>
      <c r="C9" s="5" t="n">
        <v>-13901965</v>
      </c>
    </row>
    <row r="10" spans="1:3">
      <c r="A10" s="4" t="s">
        <v>434</v>
      </c>
      <c r="B10" s="6" t="n">
        <v>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0</v>
      </c>
      <c r="C4" s="6" t="n">
        <v>0</v>
      </c>
    </row>
    <row r="5" spans="1:3">
      <c r="A5" s="4" t="s">
        <v>438</v>
      </c>
      <c r="B5" s="5" t="n">
        <v>0</v>
      </c>
      <c r="C5" s="5" t="n">
        <v>0</v>
      </c>
    </row>
    <row r="6" spans="1:3">
      <c r="A6" s="4" t="s">
        <v>439</v>
      </c>
      <c r="B6" s="5" t="n">
        <v>5900000</v>
      </c>
    </row>
    <row r="7" spans="1:3">
      <c r="A7" s="4" t="s">
        <v>440</v>
      </c>
      <c r="C7" s="6" t="n">
        <v>8900000</v>
      </c>
    </row>
    <row r="8" spans="1:3">
      <c r="A8" s="4" t="s">
        <v>441</v>
      </c>
    </row>
    <row r="9" spans="1:3">
      <c r="A9" s="3" t="s">
        <v>436</v>
      </c>
    </row>
    <row r="10" spans="1:3">
      <c r="A10" s="4" t="s">
        <v>442</v>
      </c>
      <c r="B10" s="5" t="n">
        <v>12900000</v>
      </c>
    </row>
    <row r="11" spans="1:3">
      <c r="A11" s="4" t="s">
        <v>443</v>
      </c>
    </row>
    <row r="12" spans="1:3">
      <c r="A12" s="3" t="s">
        <v>436</v>
      </c>
    </row>
    <row r="13" spans="1:3">
      <c r="A13" s="4" t="s">
        <v>442</v>
      </c>
      <c r="B13" s="5" t="n">
        <v>9800000</v>
      </c>
    </row>
    <row r="14" spans="1:3">
      <c r="A14" s="4" t="s">
        <v>277</v>
      </c>
    </row>
    <row r="15" spans="1:3">
      <c r="A15" s="3" t="s">
        <v>436</v>
      </c>
    </row>
    <row r="16" spans="1:3">
      <c r="A16" s="4" t="s">
        <v>442</v>
      </c>
      <c r="B16" s="5" t="n">
        <v>300000</v>
      </c>
    </row>
    <row r="17" spans="1:3">
      <c r="A17" s="4" t="s">
        <v>444</v>
      </c>
    </row>
    <row r="18" spans="1:3">
      <c r="A18" s="3" t="s">
        <v>436</v>
      </c>
    </row>
    <row r="19" spans="1:3">
      <c r="A19" s="4" t="s">
        <v>442</v>
      </c>
      <c r="B19" s="5" t="n">
        <v>66300000</v>
      </c>
    </row>
    <row r="20" spans="1:3">
      <c r="A20" s="4" t="s">
        <v>445</v>
      </c>
    </row>
    <row r="21" spans="1:3">
      <c r="A21" s="3" t="s">
        <v>436</v>
      </c>
    </row>
    <row r="22" spans="1:3">
      <c r="A22" s="4" t="s">
        <v>442</v>
      </c>
      <c r="B22" s="6" t="n">
        <v>64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324</v>
      </c>
    </row>
    <row r="3" spans="1:2">
      <c r="A3" s="3" t="s">
        <v>447</v>
      </c>
    </row>
    <row r="4" spans="1:2">
      <c r="A4" s="4" t="s">
        <v>448</v>
      </c>
      <c r="B4" s="6" t="n">
        <v>5654803</v>
      </c>
    </row>
    <row r="5" spans="1:2">
      <c r="A5" s="4" t="s">
        <v>449</v>
      </c>
      <c r="B5" s="6" t="n">
        <v>56548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1"/>
    <col customWidth="1" max="14" min="14" width="21"/>
  </cols>
  <sheetData>
    <row r="1" spans="1:14">
      <c r="A1" s="1" t="s">
        <v>450</v>
      </c>
      <c r="B1" s="2" t="s">
        <v>324</v>
      </c>
      <c r="C1" s="2" t="s">
        <v>451</v>
      </c>
      <c r="D1" s="2" t="s">
        <v>452</v>
      </c>
      <c r="E1" s="2" t="s">
        <v>453</v>
      </c>
      <c r="F1" s="2" t="s">
        <v>454</v>
      </c>
      <c r="G1" s="2" t="s">
        <v>455</v>
      </c>
      <c r="H1" s="2" t="s">
        <v>456</v>
      </c>
      <c r="I1" s="2" t="s">
        <v>457</v>
      </c>
      <c r="J1" s="2" t="s">
        <v>453</v>
      </c>
      <c r="K1" s="2" t="s">
        <v>454</v>
      </c>
      <c r="L1" s="2" t="s">
        <v>458</v>
      </c>
      <c r="M1" s="2" t="s">
        <v>459</v>
      </c>
      <c r="N1" s="2" t="s">
        <v>460</v>
      </c>
    </row>
    <row r="2" spans="1:14">
      <c r="A2" s="3" t="s">
        <v>461</v>
      </c>
    </row>
    <row r="3" spans="1:14">
      <c r="A3" s="4" t="s">
        <v>462</v>
      </c>
      <c r="I3" s="9" t="n">
        <v>1050000</v>
      </c>
      <c r="L3" s="6" t="n">
        <v>1270000</v>
      </c>
      <c r="M3" s="9" t="n">
        <v>1200000</v>
      </c>
      <c r="N3" s="6" t="n">
        <v>1340000</v>
      </c>
    </row>
    <row r="4" spans="1:14">
      <c r="A4" s="4" t="s">
        <v>463</v>
      </c>
      <c r="M4" s="4" t="s">
        <v>464</v>
      </c>
      <c r="N4" s="4" t="s">
        <v>464</v>
      </c>
    </row>
    <row r="5" spans="1:14">
      <c r="A5" s="4" t="s">
        <v>465</v>
      </c>
      <c r="B5" s="6" t="n">
        <v>0</v>
      </c>
    </row>
    <row r="6" spans="1:14">
      <c r="A6" s="4" t="s">
        <v>466</v>
      </c>
      <c r="I6" s="5" t="n">
        <v>2</v>
      </c>
    </row>
    <row r="7" spans="1:14">
      <c r="A7" s="4" t="s">
        <v>467</v>
      </c>
    </row>
    <row r="8" spans="1:14">
      <c r="A8" s="3" t="s">
        <v>461</v>
      </c>
    </row>
    <row r="9" spans="1:14">
      <c r="A9" s="4" t="s">
        <v>468</v>
      </c>
      <c r="G9" s="9" t="n">
        <v>600000</v>
      </c>
      <c r="H9" s="6" t="n">
        <v>726060</v>
      </c>
    </row>
    <row r="10" spans="1:14">
      <c r="A10" s="4" t="s">
        <v>469</v>
      </c>
      <c r="J10" s="9" t="n">
        <v>931312</v>
      </c>
      <c r="K10" s="6" t="n">
        <v>1027051</v>
      </c>
    </row>
    <row r="11" spans="1:14">
      <c r="A11" s="4" t="s">
        <v>470</v>
      </c>
    </row>
    <row r="12" spans="1:14">
      <c r="A12" s="3" t="s">
        <v>461</v>
      </c>
    </row>
    <row r="13" spans="1:14">
      <c r="A13" s="4" t="s">
        <v>468</v>
      </c>
      <c r="E13" s="9" t="n">
        <v>450000</v>
      </c>
      <c r="F13" s="6" t="n">
        <v>544545</v>
      </c>
    </row>
    <row r="14" spans="1:14">
      <c r="A14" s="4" t="s">
        <v>469</v>
      </c>
      <c r="C14" s="9" t="n">
        <v>118688</v>
      </c>
      <c r="D14" s="6" t="n">
        <v>130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80"/>
    <col customWidth="1" max="6" min="6" width="30"/>
  </cols>
  <sheetData>
    <row r="1" spans="1:6">
      <c r="A1" s="1" t="s">
        <v>471</v>
      </c>
      <c r="B1" s="2" t="s">
        <v>472</v>
      </c>
      <c r="C1" s="2" t="s">
        <v>473</v>
      </c>
      <c r="D1" s="2" t="s">
        <v>474</v>
      </c>
      <c r="E1" s="2" t="s">
        <v>475</v>
      </c>
      <c r="F1" s="2" t="s">
        <v>476</v>
      </c>
    </row>
    <row r="2" spans="1:6">
      <c r="A2" s="3" t="s">
        <v>477</v>
      </c>
    </row>
    <row r="3" spans="1:6">
      <c r="A3" s="4" t="s">
        <v>64</v>
      </c>
      <c r="E3" s="5" t="n">
        <v>300000000</v>
      </c>
      <c r="F3" s="5" t="n">
        <v>300000000</v>
      </c>
    </row>
    <row r="4" spans="1:6">
      <c r="A4" s="4" t="s">
        <v>478</v>
      </c>
      <c r="E4" s="7" t="n">
        <v>0.001</v>
      </c>
      <c r="F4" s="7" t="n">
        <v>0.001</v>
      </c>
    </row>
    <row r="5" spans="1:6">
      <c r="A5" s="4" t="s">
        <v>65</v>
      </c>
      <c r="E5" s="5" t="n">
        <v>43058827</v>
      </c>
      <c r="F5" s="5" t="n">
        <v>39833023</v>
      </c>
    </row>
    <row r="6" spans="1:6">
      <c r="A6" s="4" t="s">
        <v>66</v>
      </c>
      <c r="E6" s="5" t="n">
        <v>43058827</v>
      </c>
      <c r="F6" s="5" t="n">
        <v>39833023</v>
      </c>
    </row>
    <row r="7" spans="1:6">
      <c r="A7" s="4" t="s">
        <v>61</v>
      </c>
      <c r="E7" s="5" t="n">
        <v>4963</v>
      </c>
      <c r="F7" s="5" t="n">
        <v>0</v>
      </c>
    </row>
    <row r="8" spans="1:6">
      <c r="A8" s="4" t="s">
        <v>479</v>
      </c>
      <c r="E8" s="5" t="n">
        <v>4963</v>
      </c>
      <c r="F8" s="5" t="n">
        <v>0</v>
      </c>
    </row>
    <row r="9" spans="1:6">
      <c r="A9" s="4" t="s">
        <v>60</v>
      </c>
      <c r="E9" s="5" t="n">
        <v>4963</v>
      </c>
      <c r="F9" s="5" t="n">
        <v>4963</v>
      </c>
    </row>
    <row r="10" spans="1:6">
      <c r="A10" s="4" t="s">
        <v>480</v>
      </c>
      <c r="E10" s="7" t="n">
        <v>0.001</v>
      </c>
      <c r="F10" s="7" t="n">
        <v>0.001</v>
      </c>
    </row>
    <row r="11" spans="1:6">
      <c r="A11" s="4" t="s">
        <v>481</v>
      </c>
      <c r="D11" s="10" t="n">
        <v>28.3</v>
      </c>
    </row>
    <row r="12" spans="1:6">
      <c r="A12" s="4" t="s">
        <v>482</v>
      </c>
      <c r="D12" s="10" t="n">
        <v>25.8</v>
      </c>
    </row>
    <row r="13" spans="1:6">
      <c r="A13" s="4" t="s">
        <v>483</v>
      </c>
      <c r="C13" s="5" t="n">
        <v>1</v>
      </c>
    </row>
    <row r="14" spans="1:6">
      <c r="A14" s="4" t="s">
        <v>484</v>
      </c>
      <c r="C14" s="4" t="s">
        <v>312</v>
      </c>
    </row>
    <row r="15" spans="1:6">
      <c r="A15" s="4" t="s">
        <v>485</v>
      </c>
    </row>
    <row r="16" spans="1:6">
      <c r="A16" s="3" t="s">
        <v>477</v>
      </c>
    </row>
    <row r="17" spans="1:6">
      <c r="A17" s="4" t="s">
        <v>486</v>
      </c>
      <c r="C17" s="7" t="n">
        <v>2.015</v>
      </c>
    </row>
    <row r="18" spans="1:6">
      <c r="A18" s="4" t="s">
        <v>487</v>
      </c>
      <c r="C18" s="5" t="n">
        <v>8188804</v>
      </c>
    </row>
    <row r="19" spans="1:6">
      <c r="A19" s="4" t="s">
        <v>488</v>
      </c>
      <c r="C19" s="10" t="n">
        <v>16.5</v>
      </c>
    </row>
    <row r="20" spans="1:6">
      <c r="A20" s="4" t="s">
        <v>489</v>
      </c>
      <c r="C20" s="10" t="n">
        <v>15.3</v>
      </c>
    </row>
    <row r="21" spans="1:6">
      <c r="A21" s="4" t="s">
        <v>490</v>
      </c>
    </row>
    <row r="22" spans="1:6">
      <c r="A22" s="3" t="s">
        <v>477</v>
      </c>
    </row>
    <row r="23" spans="1:6">
      <c r="A23" s="4" t="s">
        <v>65</v>
      </c>
      <c r="C23" s="5" t="n">
        <v>3225804</v>
      </c>
    </row>
    <row r="24" spans="1:6">
      <c r="A24" s="4" t="s">
        <v>491</v>
      </c>
    </row>
    <row r="25" spans="1:6">
      <c r="A25" s="3" t="s">
        <v>477</v>
      </c>
    </row>
    <row r="26" spans="1:6">
      <c r="A26" s="4" t="s">
        <v>65</v>
      </c>
      <c r="D26" s="5" t="n">
        <v>9090909</v>
      </c>
    </row>
    <row r="27" spans="1:6">
      <c r="A27" s="4" t="s">
        <v>486</v>
      </c>
      <c r="D27" s="8" t="n">
        <v>2.75</v>
      </c>
    </row>
    <row r="28" spans="1:6">
      <c r="A28" s="4" t="s">
        <v>492</v>
      </c>
    </row>
    <row r="29" spans="1:6">
      <c r="A29" s="3" t="s">
        <v>477</v>
      </c>
    </row>
    <row r="30" spans="1:6">
      <c r="A30" s="4" t="s">
        <v>486</v>
      </c>
      <c r="B30" s="8" t="n">
        <v>2.75</v>
      </c>
    </row>
    <row r="31" spans="1:6">
      <c r="A31" s="4" t="s">
        <v>493</v>
      </c>
      <c r="B31" s="5" t="n">
        <v>1211827</v>
      </c>
    </row>
    <row r="32" spans="1:6">
      <c r="A32" s="4" t="s">
        <v>494</v>
      </c>
    </row>
    <row r="33" spans="1:6">
      <c r="A33" s="3" t="s">
        <v>477</v>
      </c>
    </row>
    <row r="34" spans="1:6">
      <c r="A34" s="4" t="s">
        <v>65</v>
      </c>
      <c r="E34" s="5" t="n">
        <v>43058827</v>
      </c>
    </row>
    <row r="35" spans="1:6">
      <c r="A35" s="4" t="s">
        <v>66</v>
      </c>
      <c r="E35" s="5" t="n">
        <v>43058827</v>
      </c>
    </row>
    <row r="36" spans="1:6">
      <c r="A36" s="4" t="s">
        <v>495</v>
      </c>
    </row>
    <row r="37" spans="1:6">
      <c r="A37" s="3" t="s">
        <v>477</v>
      </c>
    </row>
    <row r="38" spans="1:6">
      <c r="A38" s="4" t="s">
        <v>496</v>
      </c>
      <c r="E38" s="5" t="n">
        <v>4963</v>
      </c>
    </row>
    <row r="39" spans="1:6">
      <c r="A39" s="4" t="s">
        <v>497</v>
      </c>
      <c r="E39" s="5" t="n">
        <v>1000</v>
      </c>
    </row>
    <row r="40" spans="1:6">
      <c r="A40" s="4" t="s">
        <v>498</v>
      </c>
      <c r="E40" s="4" t="s">
        <v>499</v>
      </c>
    </row>
    <row r="41" spans="1:6">
      <c r="A41" s="4" t="s">
        <v>500</v>
      </c>
      <c r="E41" s="4" t="s">
        <v>501</v>
      </c>
    </row>
    <row r="42" spans="1:6">
      <c r="A42" s="4" t="s">
        <v>502</v>
      </c>
      <c r="E42" s="4" t="s">
        <v>503</v>
      </c>
    </row>
    <row r="43" spans="1:6">
      <c r="A43" s="4" t="s">
        <v>91</v>
      </c>
    </row>
    <row r="44" spans="1:6">
      <c r="A44" s="3" t="s">
        <v>477</v>
      </c>
    </row>
    <row r="45" spans="1:6">
      <c r="A45" s="4" t="s">
        <v>497</v>
      </c>
      <c r="C45" s="5" t="n">
        <v>1000</v>
      </c>
    </row>
    <row r="46" spans="1:6">
      <c r="A46" s="4" t="s">
        <v>483</v>
      </c>
      <c r="C46" s="5" t="n">
        <v>1</v>
      </c>
    </row>
    <row r="47" spans="1:6">
      <c r="A47" s="4" t="s">
        <v>504</v>
      </c>
      <c r="C47" s="7" t="n">
        <v>2.015</v>
      </c>
    </row>
    <row r="48" spans="1:6">
      <c r="A48" s="4" t="s">
        <v>505</v>
      </c>
    </row>
    <row r="49" spans="1:6">
      <c r="A49" s="3" t="s">
        <v>477</v>
      </c>
    </row>
    <row r="50" spans="1:6">
      <c r="A50" s="4" t="s">
        <v>61</v>
      </c>
      <c r="C50" s="5" t="n">
        <v>4963</v>
      </c>
    </row>
    <row r="51" spans="1:6">
      <c r="A51" s="4" t="s">
        <v>506</v>
      </c>
    </row>
    <row r="52" spans="1:6">
      <c r="A52" s="3" t="s">
        <v>477</v>
      </c>
    </row>
    <row r="53" spans="1:6">
      <c r="A53" s="4" t="s">
        <v>61</v>
      </c>
      <c r="E53" s="5" t="n">
        <v>4963</v>
      </c>
    </row>
    <row r="54" spans="1:6">
      <c r="A54" s="4" t="s">
        <v>479</v>
      </c>
      <c r="E54" s="5" t="n">
        <v>4963</v>
      </c>
    </row>
    <row r="55" spans="1:6">
      <c r="A55" s="4" t="s">
        <v>507</v>
      </c>
    </row>
    <row r="56" spans="1:6">
      <c r="A56" s="3" t="s">
        <v>477</v>
      </c>
    </row>
    <row r="57" spans="1:6">
      <c r="A57" s="4" t="s">
        <v>508</v>
      </c>
      <c r="C57" s="5" t="n">
        <v>1</v>
      </c>
    </row>
    <row r="58" spans="1:6">
      <c r="A58" s="4" t="s">
        <v>509</v>
      </c>
      <c r="C58" s="11" t="n">
        <v>0.4</v>
      </c>
    </row>
    <row r="59" spans="1:6">
      <c r="A59" s="4" t="s">
        <v>510</v>
      </c>
      <c r="C59" s="6" t="n">
        <v>2</v>
      </c>
    </row>
    <row r="60" spans="1:6">
      <c r="A60" s="4" t="s">
        <v>511</v>
      </c>
    </row>
    <row r="61" spans="1:6">
      <c r="A61" s="3" t="s">
        <v>477</v>
      </c>
    </row>
    <row r="62" spans="1:6">
      <c r="A62" s="4" t="s">
        <v>508</v>
      </c>
      <c r="C62" s="5" t="n">
        <v>1</v>
      </c>
    </row>
    <row r="63" spans="1:6">
      <c r="A63" s="4" t="s">
        <v>509</v>
      </c>
      <c r="C63" s="11" t="n">
        <v>0.2</v>
      </c>
    </row>
    <row r="64" spans="1:6">
      <c r="A64" s="4" t="s">
        <v>510</v>
      </c>
      <c r="C64"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22799164</v>
      </c>
      <c r="C4" s="6" t="n">
        <v>14058641</v>
      </c>
    </row>
    <row r="5" spans="1:3">
      <c r="A5" s="3" t="s">
        <v>85</v>
      </c>
    </row>
    <row r="6" spans="1:3">
      <c r="A6" s="4" t="s">
        <v>86</v>
      </c>
      <c r="B6" s="5" t="n">
        <v>-228878</v>
      </c>
      <c r="C6" s="5" t="n">
        <v>-429477</v>
      </c>
    </row>
    <row r="7" spans="1:3">
      <c r="A7" s="4" t="s">
        <v>87</v>
      </c>
      <c r="B7" s="5" t="n">
        <v>-228878</v>
      </c>
      <c r="C7" s="5" t="n">
        <v>-429477</v>
      </c>
    </row>
    <row r="8" spans="1:3">
      <c r="A8" s="4" t="s">
        <v>88</v>
      </c>
      <c r="B8" s="6" t="n">
        <v>23028042</v>
      </c>
      <c r="C8" s="6" t="n">
        <v>14488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3"/>
  </cols>
  <sheetData>
    <row r="1" spans="1:5">
      <c r="A1" s="1" t="s">
        <v>512</v>
      </c>
      <c r="B1" s="2" t="s">
        <v>513</v>
      </c>
      <c r="C1" s="2" t="s">
        <v>4</v>
      </c>
      <c r="D1" s="2" t="s">
        <v>2</v>
      </c>
      <c r="E1" s="2" t="s">
        <v>32</v>
      </c>
    </row>
    <row r="2" spans="1:5">
      <c r="A2" s="3" t="s">
        <v>514</v>
      </c>
    </row>
    <row r="3" spans="1:5">
      <c r="A3" s="4" t="s">
        <v>515</v>
      </c>
      <c r="D3" s="6" t="n">
        <v>0</v>
      </c>
      <c r="E3" s="6" t="n">
        <v>10000</v>
      </c>
    </row>
    <row r="4" spans="1:5">
      <c r="A4" s="4" t="s">
        <v>63</v>
      </c>
      <c r="D4" s="7" t="n">
        <v>0.001</v>
      </c>
      <c r="E4" s="7" t="n">
        <v>0.001</v>
      </c>
    </row>
    <row r="5" spans="1:5">
      <c r="A5" s="4" t="s">
        <v>99</v>
      </c>
      <c r="D5" s="6" t="n">
        <v>1905256</v>
      </c>
      <c r="E5" s="6" t="n">
        <v>1164633</v>
      </c>
    </row>
    <row r="6" spans="1:5">
      <c r="A6" s="4" t="s">
        <v>319</v>
      </c>
    </row>
    <row r="7" spans="1:5">
      <c r="A7" s="3" t="s">
        <v>514</v>
      </c>
    </row>
    <row r="8" spans="1:5">
      <c r="A8" s="4" t="s">
        <v>99</v>
      </c>
      <c r="D8" s="5" t="n">
        <v>599138</v>
      </c>
      <c r="E8" s="6" t="n">
        <v>379066</v>
      </c>
    </row>
    <row r="9" spans="1:5">
      <c r="A9" s="4" t="s">
        <v>516</v>
      </c>
    </row>
    <row r="10" spans="1:5">
      <c r="A10" s="3" t="s">
        <v>514</v>
      </c>
    </row>
    <row r="11" spans="1:5">
      <c r="A11" s="4" t="s">
        <v>517</v>
      </c>
      <c r="E11" s="5" t="n">
        <v>500000</v>
      </c>
    </row>
    <row r="12" spans="1:5">
      <c r="A12" s="4" t="s">
        <v>518</v>
      </c>
    </row>
    <row r="13" spans="1:5">
      <c r="A13" s="3" t="s">
        <v>514</v>
      </c>
    </row>
    <row r="14" spans="1:5">
      <c r="A14" s="4" t="s">
        <v>99</v>
      </c>
      <c r="D14" s="6" t="n">
        <v>300000</v>
      </c>
      <c r="E14" s="6" t="n">
        <v>100000</v>
      </c>
    </row>
    <row r="15" spans="1:5">
      <c r="A15" s="4" t="s">
        <v>251</v>
      </c>
    </row>
    <row r="16" spans="1:5">
      <c r="A16" s="3" t="s">
        <v>514</v>
      </c>
    </row>
    <row r="17" spans="1:5">
      <c r="A17" s="4" t="s">
        <v>517</v>
      </c>
      <c r="B17" s="5" t="n">
        <v>0</v>
      </c>
      <c r="D17" s="5" t="n">
        <v>1157734</v>
      </c>
      <c r="E17" s="5" t="n">
        <v>755329</v>
      </c>
    </row>
    <row r="18" spans="1:5">
      <c r="A18" s="4" t="s">
        <v>519</v>
      </c>
      <c r="D18" s="8" t="n">
        <v>1.57</v>
      </c>
    </row>
    <row r="19" spans="1:5">
      <c r="A19" s="4" t="s">
        <v>520</v>
      </c>
      <c r="D19" s="4" t="s">
        <v>521</v>
      </c>
      <c r="E19" s="4" t="s">
        <v>522</v>
      </c>
    </row>
    <row r="20" spans="1:5">
      <c r="A20" s="4" t="s">
        <v>523</v>
      </c>
      <c r="D20" s="5" t="n">
        <v>140000</v>
      </c>
    </row>
    <row r="21" spans="1:5">
      <c r="A21" s="4" t="s">
        <v>524</v>
      </c>
    </row>
    <row r="22" spans="1:5">
      <c r="A22" s="3" t="s">
        <v>514</v>
      </c>
    </row>
    <row r="23" spans="1:5">
      <c r="A23" s="4" t="s">
        <v>517</v>
      </c>
      <c r="D23" s="5" t="n">
        <v>500000</v>
      </c>
      <c r="E23" s="5" t="n">
        <v>450000</v>
      </c>
    </row>
    <row r="24" spans="1:5">
      <c r="A24" s="4" t="s">
        <v>63</v>
      </c>
      <c r="E24" s="7" t="n">
        <v>0.001</v>
      </c>
    </row>
    <row r="25" spans="1:5">
      <c r="A25" s="4" t="s">
        <v>99</v>
      </c>
      <c r="E25" s="6" t="n">
        <v>0</v>
      </c>
    </row>
    <row r="26" spans="1:5">
      <c r="A26" s="4" t="s">
        <v>519</v>
      </c>
      <c r="D26" s="8" t="n">
        <v>3.36</v>
      </c>
    </row>
    <row r="27" spans="1:5">
      <c r="A27" s="4" t="s">
        <v>520</v>
      </c>
      <c r="D27" s="4" t="s">
        <v>525</v>
      </c>
    </row>
    <row r="28" spans="1:5">
      <c r="A28" s="4" t="s">
        <v>254</v>
      </c>
    </row>
    <row r="29" spans="1:5">
      <c r="A29" s="3" t="s">
        <v>514</v>
      </c>
    </row>
    <row r="30" spans="1:5">
      <c r="A30" s="4" t="s">
        <v>526</v>
      </c>
      <c r="C30" s="5" t="n">
        <v>3750000</v>
      </c>
    </row>
    <row r="31" spans="1:5">
      <c r="A31" s="4" t="s">
        <v>527</v>
      </c>
      <c r="C31" s="4" t="s">
        <v>528</v>
      </c>
    </row>
    <row r="32" spans="1:5">
      <c r="A32" s="4" t="s">
        <v>529</v>
      </c>
      <c r="D32" s="4" t="s">
        <v>530</v>
      </c>
    </row>
    <row r="33" spans="1:5">
      <c r="A33" s="4" t="s">
        <v>517</v>
      </c>
      <c r="D33" s="5" t="n">
        <v>715313</v>
      </c>
      <c r="E33" s="5" t="n">
        <v>0</v>
      </c>
    </row>
    <row r="34" spans="1:5">
      <c r="A34" s="4" t="s">
        <v>519</v>
      </c>
      <c r="D34" s="8" t="n">
        <v>2.36</v>
      </c>
    </row>
    <row r="35" spans="1:5">
      <c r="A35" s="4" t="s">
        <v>520</v>
      </c>
      <c r="D35" s="4" t="s">
        <v>531</v>
      </c>
      <c r="E35" s="4" t="s">
        <v>532</v>
      </c>
    </row>
    <row r="36" spans="1:5">
      <c r="A36" s="4" t="s">
        <v>533</v>
      </c>
      <c r="D36" s="5" t="n">
        <v>3124687</v>
      </c>
    </row>
    <row r="37" spans="1:5">
      <c r="A37" s="4" t="s">
        <v>523</v>
      </c>
      <c r="D37" s="5" t="n">
        <v>90000</v>
      </c>
    </row>
    <row r="38" spans="1:5">
      <c r="A38" s="4" t="s">
        <v>534</v>
      </c>
    </row>
    <row r="39" spans="1:5">
      <c r="A39" s="3" t="s">
        <v>514</v>
      </c>
    </row>
    <row r="40" spans="1:5">
      <c r="A40" s="4" t="s">
        <v>517</v>
      </c>
      <c r="D40" s="5" t="n">
        <v>500000</v>
      </c>
    </row>
    <row r="41" spans="1:5">
      <c r="A41" s="4" t="s">
        <v>519</v>
      </c>
      <c r="D41" s="8" t="n">
        <v>1.45</v>
      </c>
    </row>
    <row r="42" spans="1:5">
      <c r="A42" s="4" t="s">
        <v>520</v>
      </c>
      <c r="D42" s="4" t="s">
        <v>535</v>
      </c>
    </row>
    <row r="43" spans="1:5">
      <c r="A43" s="4" t="s">
        <v>536</v>
      </c>
    </row>
    <row r="44" spans="1:5">
      <c r="A44" s="3" t="s">
        <v>514</v>
      </c>
    </row>
    <row r="45" spans="1:5">
      <c r="A45" s="4" t="s">
        <v>99</v>
      </c>
      <c r="D45" s="6" t="n">
        <v>10998</v>
      </c>
    </row>
    <row r="46" spans="1:5">
      <c r="A46" s="4" t="s">
        <v>537</v>
      </c>
    </row>
    <row r="47" spans="1:5">
      <c r="A47" s="3" t="s">
        <v>514</v>
      </c>
    </row>
    <row r="48" spans="1:5">
      <c r="A48" s="4" t="s">
        <v>517</v>
      </c>
      <c r="D48" s="5" t="n">
        <v>265313</v>
      </c>
    </row>
    <row r="49" spans="1:5">
      <c r="A49" s="4" t="s">
        <v>538</v>
      </c>
    </row>
    <row r="50" spans="1:5">
      <c r="A50" s="3" t="s">
        <v>514</v>
      </c>
    </row>
    <row r="51" spans="1:5">
      <c r="A51" s="4" t="s">
        <v>539</v>
      </c>
      <c r="D51" s="6" t="n">
        <v>31670</v>
      </c>
      <c r="E51" s="6" t="n">
        <v>3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3"/>
  </cols>
  <sheetData>
    <row r="1" spans="1:4">
      <c r="A1" s="1" t="s">
        <v>540</v>
      </c>
      <c r="B1" s="2" t="s">
        <v>513</v>
      </c>
      <c r="C1" s="2" t="s">
        <v>2</v>
      </c>
      <c r="D1" s="2" t="s">
        <v>32</v>
      </c>
    </row>
    <row r="2" spans="1:4">
      <c r="A2" s="4" t="s">
        <v>251</v>
      </c>
    </row>
    <row r="3" spans="1:4">
      <c r="A3" s="3" t="s">
        <v>514</v>
      </c>
    </row>
    <row r="4" spans="1:4">
      <c r="A4" s="4" t="s">
        <v>541</v>
      </c>
      <c r="C4" s="5" t="n">
        <v>2707329</v>
      </c>
    </row>
    <row r="5" spans="1:4">
      <c r="A5" s="4" t="s">
        <v>542</v>
      </c>
      <c r="B5" s="5" t="n">
        <v>0</v>
      </c>
      <c r="C5" s="5" t="n">
        <v>1157734</v>
      </c>
      <c r="D5" s="5" t="n">
        <v>755329</v>
      </c>
    </row>
    <row r="6" spans="1:4">
      <c r="A6" s="4" t="s">
        <v>523</v>
      </c>
      <c r="C6" s="5" t="n">
        <v>-140000</v>
      </c>
    </row>
    <row r="7" spans="1:4">
      <c r="A7" s="4" t="s">
        <v>543</v>
      </c>
      <c r="C7" s="5" t="n">
        <v>3725063</v>
      </c>
      <c r="D7" s="5" t="n">
        <v>2707329</v>
      </c>
    </row>
    <row r="8" spans="1:4">
      <c r="A8" s="4" t="s">
        <v>544</v>
      </c>
      <c r="C8" s="5" t="n">
        <v>3725063</v>
      </c>
    </row>
    <row r="9" spans="1:4">
      <c r="A9" s="4" t="s">
        <v>545</v>
      </c>
      <c r="C9" s="5" t="n">
        <v>1961811</v>
      </c>
    </row>
    <row r="10" spans="1:4">
      <c r="A10" s="4" t="s">
        <v>546</v>
      </c>
      <c r="C10" s="8" t="n">
        <v>2.05</v>
      </c>
    </row>
    <row r="11" spans="1:4">
      <c r="A11" s="4" t="s">
        <v>547</v>
      </c>
      <c r="C11" s="12" t="n">
        <v>1.57</v>
      </c>
    </row>
    <row r="12" spans="1:4">
      <c r="A12" s="4" t="s">
        <v>548</v>
      </c>
      <c r="C12" s="12" t="n">
        <v>1.71</v>
      </c>
    </row>
    <row r="13" spans="1:4">
      <c r="A13" s="4" t="s">
        <v>549</v>
      </c>
      <c r="C13" s="12" t="n">
        <v>1.91</v>
      </c>
      <c r="D13" s="8" t="n">
        <v>2.05</v>
      </c>
    </row>
    <row r="14" spans="1:4">
      <c r="A14" s="4" t="s">
        <v>550</v>
      </c>
      <c r="C14" s="12" t="n">
        <v>1.91</v>
      </c>
    </row>
    <row r="15" spans="1:4">
      <c r="A15" s="4" t="s">
        <v>551</v>
      </c>
      <c r="C15" s="8" t="n">
        <v>2.01</v>
      </c>
    </row>
    <row r="16" spans="1:4">
      <c r="A16" s="4" t="s">
        <v>552</v>
      </c>
      <c r="C16" s="4" t="s">
        <v>521</v>
      </c>
      <c r="D16" s="4" t="s">
        <v>522</v>
      </c>
    </row>
    <row r="17" spans="1:4">
      <c r="A17" s="4" t="s">
        <v>553</v>
      </c>
      <c r="C17" s="4" t="s">
        <v>521</v>
      </c>
    </row>
    <row r="18" spans="1:4">
      <c r="A18" s="4" t="s">
        <v>554</v>
      </c>
      <c r="C18" s="4" t="s">
        <v>555</v>
      </c>
    </row>
    <row r="19" spans="1:4">
      <c r="A19" s="4" t="s">
        <v>556</v>
      </c>
      <c r="C19" s="6" t="n">
        <v>741</v>
      </c>
    </row>
    <row r="20" spans="1:4">
      <c r="A20" s="4" t="s">
        <v>556</v>
      </c>
      <c r="C20" s="5" t="n">
        <v>741</v>
      </c>
    </row>
    <row r="21" spans="1:4">
      <c r="A21" s="4" t="s">
        <v>557</v>
      </c>
      <c r="C21" s="5" t="n">
        <v>0</v>
      </c>
    </row>
    <row r="22" spans="1:4">
      <c r="A22" s="4" t="s">
        <v>558</v>
      </c>
      <c r="C22" s="6" t="n">
        <v>0</v>
      </c>
    </row>
    <row r="23" spans="1:4">
      <c r="A23" s="4" t="s">
        <v>254</v>
      </c>
    </row>
    <row r="24" spans="1:4">
      <c r="A24" s="3" t="s">
        <v>514</v>
      </c>
    </row>
    <row r="25" spans="1:4">
      <c r="A25" s="4" t="s">
        <v>542</v>
      </c>
      <c r="C25" s="5" t="n">
        <v>715313</v>
      </c>
      <c r="D25" s="5" t="n">
        <v>0</v>
      </c>
    </row>
    <row r="26" spans="1:4">
      <c r="A26" s="4" t="s">
        <v>523</v>
      </c>
      <c r="C26" s="5" t="n">
        <v>-90000</v>
      </c>
    </row>
    <row r="27" spans="1:4">
      <c r="A27" s="4" t="s">
        <v>543</v>
      </c>
      <c r="C27" s="5" t="n">
        <v>715313</v>
      </c>
    </row>
    <row r="28" spans="1:4">
      <c r="A28" s="4" t="s">
        <v>544</v>
      </c>
      <c r="C28" s="5" t="n">
        <v>715313</v>
      </c>
    </row>
    <row r="29" spans="1:4">
      <c r="A29" s="4" t="s">
        <v>545</v>
      </c>
      <c r="C29" s="5" t="n">
        <v>228774</v>
      </c>
    </row>
    <row r="30" spans="1:4">
      <c r="A30" s="4" t="s">
        <v>547</v>
      </c>
      <c r="C30" s="8" t="n">
        <v>2.36</v>
      </c>
    </row>
    <row r="31" spans="1:4">
      <c r="A31" s="4" t="s">
        <v>549</v>
      </c>
      <c r="C31" s="12" t="n">
        <v>2.36</v>
      </c>
    </row>
    <row r="32" spans="1:4">
      <c r="A32" s="4" t="s">
        <v>550</v>
      </c>
      <c r="C32" s="12" t="n">
        <v>2.36</v>
      </c>
    </row>
    <row r="33" spans="1:4">
      <c r="A33" s="4" t="s">
        <v>551</v>
      </c>
      <c r="C33" s="8" t="n">
        <v>2.46</v>
      </c>
    </row>
    <row r="34" spans="1:4">
      <c r="A34" s="4" t="s">
        <v>552</v>
      </c>
      <c r="C34" s="4" t="s">
        <v>531</v>
      </c>
      <c r="D34" s="4" t="s">
        <v>532</v>
      </c>
    </row>
    <row r="35" spans="1:4">
      <c r="A35" s="4" t="s">
        <v>553</v>
      </c>
      <c r="C35" s="4" t="s">
        <v>531</v>
      </c>
    </row>
    <row r="36" spans="1:4">
      <c r="A36" s="4" t="s">
        <v>554</v>
      </c>
      <c r="C36" s="4" t="s">
        <v>559</v>
      </c>
    </row>
    <row r="37" spans="1:4">
      <c r="A37" s="4" t="s">
        <v>557</v>
      </c>
      <c r="C37" s="6" t="n">
        <v>0</v>
      </c>
    </row>
    <row r="38" spans="1:4">
      <c r="A38" s="4" t="s">
        <v>558</v>
      </c>
      <c r="C3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60</v>
      </c>
      <c r="B1" s="2" t="s">
        <v>561</v>
      </c>
      <c r="C1" s="2" t="s">
        <v>562</v>
      </c>
      <c r="D1" s="2" t="s">
        <v>563</v>
      </c>
      <c r="E1" s="2" t="s">
        <v>2</v>
      </c>
      <c r="F1" s="2" t="s">
        <v>32</v>
      </c>
      <c r="G1" s="2" t="s">
        <v>564</v>
      </c>
    </row>
    <row r="2" spans="1:7">
      <c r="A2" s="3" t="s">
        <v>565</v>
      </c>
    </row>
    <row r="3" spans="1:7">
      <c r="A3" s="4" t="s">
        <v>65</v>
      </c>
      <c r="E3" s="5" t="n">
        <v>43058827</v>
      </c>
      <c r="F3" s="5" t="n">
        <v>39833023</v>
      </c>
    </row>
    <row r="4" spans="1:7">
      <c r="A4" s="4" t="s">
        <v>566</v>
      </c>
      <c r="E4" s="7" t="n">
        <v>0.001</v>
      </c>
      <c r="F4" s="7" t="n">
        <v>0.001</v>
      </c>
    </row>
    <row r="5" spans="1:7">
      <c r="A5" s="4" t="s">
        <v>99</v>
      </c>
      <c r="E5" s="6" t="n">
        <v>1905256</v>
      </c>
      <c r="F5" s="6" t="n">
        <v>1164633</v>
      </c>
    </row>
    <row r="6" spans="1:7">
      <c r="A6" s="4" t="s">
        <v>567</v>
      </c>
      <c r="F6" s="5" t="n">
        <v>225000</v>
      </c>
    </row>
    <row r="7" spans="1:7">
      <c r="A7" s="4" t="s">
        <v>568</v>
      </c>
    </row>
    <row r="8" spans="1:7">
      <c r="A8" s="3" t="s">
        <v>565</v>
      </c>
    </row>
    <row r="9" spans="1:7">
      <c r="A9" s="4" t="s">
        <v>99</v>
      </c>
      <c r="E9" s="6" t="n">
        <v>0</v>
      </c>
      <c r="F9" s="6" t="n">
        <v>400000</v>
      </c>
    </row>
    <row r="10" spans="1:7">
      <c r="A10" s="4" t="s">
        <v>569</v>
      </c>
    </row>
    <row r="11" spans="1:7">
      <c r="A11" s="3" t="s">
        <v>565</v>
      </c>
    </row>
    <row r="12" spans="1:7">
      <c r="A12" s="4" t="s">
        <v>570</v>
      </c>
      <c r="B12" s="8" t="n">
        <v>2.19</v>
      </c>
    </row>
    <row r="13" spans="1:7">
      <c r="A13" s="4" t="s">
        <v>571</v>
      </c>
      <c r="B13" s="5" t="n">
        <v>68493</v>
      </c>
    </row>
    <row r="14" spans="1:7">
      <c r="A14" s="4" t="s">
        <v>567</v>
      </c>
      <c r="B14" s="6" t="n">
        <v>200000</v>
      </c>
    </row>
    <row r="15" spans="1:7">
      <c r="A15" s="4" t="s">
        <v>572</v>
      </c>
    </row>
    <row r="16" spans="1:7">
      <c r="A16" s="3" t="s">
        <v>565</v>
      </c>
    </row>
    <row r="17" spans="1:7">
      <c r="A17" s="4" t="s">
        <v>65</v>
      </c>
      <c r="G17" s="5" t="n">
        <v>150000</v>
      </c>
    </row>
    <row r="18" spans="1:7">
      <c r="A18" s="4" t="s">
        <v>566</v>
      </c>
      <c r="G18" s="8" t="n">
        <v>0.01</v>
      </c>
    </row>
    <row r="19" spans="1:7">
      <c r="A19" s="4" t="s">
        <v>573</v>
      </c>
      <c r="E19" s="4" t="s">
        <v>574</v>
      </c>
    </row>
    <row r="20" spans="1:7">
      <c r="A20" s="4" t="s">
        <v>575</v>
      </c>
      <c r="E20" s="4" t="s">
        <v>335</v>
      </c>
    </row>
    <row r="21" spans="1:7">
      <c r="A21" s="4" t="s">
        <v>576</v>
      </c>
      <c r="D21" s="5" t="n">
        <v>90000</v>
      </c>
    </row>
    <row r="22" spans="1:7">
      <c r="A22" s="4" t="s">
        <v>577</v>
      </c>
      <c r="D22" s="6" t="n">
        <v>300000</v>
      </c>
    </row>
    <row r="23" spans="1:7">
      <c r="A23" s="4" t="s">
        <v>578</v>
      </c>
      <c r="D23" s="5" t="n">
        <v>60000</v>
      </c>
    </row>
    <row r="24" spans="1:7">
      <c r="A24" s="4" t="s">
        <v>579</v>
      </c>
    </row>
    <row r="25" spans="1:7">
      <c r="A25" s="3" t="s">
        <v>565</v>
      </c>
    </row>
    <row r="26" spans="1:7">
      <c r="A26" s="4" t="s">
        <v>570</v>
      </c>
      <c r="D26" s="8" t="n">
        <v>3.16</v>
      </c>
    </row>
    <row r="27" spans="1:7">
      <c r="A27" s="4" t="s">
        <v>580</v>
      </c>
    </row>
    <row r="28" spans="1:7">
      <c r="A28" s="3" t="s">
        <v>565</v>
      </c>
    </row>
    <row r="29" spans="1:7">
      <c r="A29" s="4" t="s">
        <v>570</v>
      </c>
      <c r="C29" s="8" t="n">
        <v>2.75</v>
      </c>
    </row>
    <row r="30" spans="1:7">
      <c r="A30" s="4" t="s">
        <v>581</v>
      </c>
      <c r="C30" s="6" t="n">
        <v>100000</v>
      </c>
    </row>
    <row r="31" spans="1:7">
      <c r="A31" s="4" t="s">
        <v>571</v>
      </c>
      <c r="C31" s="5" t="n">
        <v>27272</v>
      </c>
    </row>
    <row r="32" spans="1:7">
      <c r="A32" s="4" t="s">
        <v>567</v>
      </c>
      <c r="C32"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82</v>
      </c>
      <c r="B1" s="2" t="s">
        <v>583</v>
      </c>
      <c r="C1" s="2" t="s">
        <v>2</v>
      </c>
      <c r="D1" s="2" t="s">
        <v>32</v>
      </c>
    </row>
    <row r="2" spans="1:4">
      <c r="A2" s="3" t="s">
        <v>584</v>
      </c>
    </row>
    <row r="3" spans="1:4">
      <c r="A3" s="4" t="s">
        <v>585</v>
      </c>
      <c r="C3" s="6" t="n">
        <v>19698803</v>
      </c>
      <c r="D3" s="6" t="n">
        <v>8244751</v>
      </c>
    </row>
    <row r="4" spans="1:4">
      <c r="A4" s="4" t="s">
        <v>586</v>
      </c>
    </row>
    <row r="5" spans="1:4">
      <c r="A5" s="3" t="s">
        <v>584</v>
      </c>
    </row>
    <row r="6" spans="1:4">
      <c r="A6" s="4" t="s">
        <v>573</v>
      </c>
      <c r="B6" s="4" t="s">
        <v>587</v>
      </c>
    </row>
    <row r="7" spans="1:4">
      <c r="A7" s="4" t="s">
        <v>588</v>
      </c>
    </row>
    <row r="8" spans="1:4">
      <c r="A8" s="3" t="s">
        <v>584</v>
      </c>
    </row>
    <row r="9" spans="1:4">
      <c r="A9" s="4" t="s">
        <v>589</v>
      </c>
      <c r="B9" s="6" t="n">
        <v>250000</v>
      </c>
    </row>
    <row r="10" spans="1:4">
      <c r="A10" s="4" t="s">
        <v>590</v>
      </c>
      <c r="B10" s="6" t="n">
        <v>750000</v>
      </c>
    </row>
    <row r="11" spans="1:4">
      <c r="A11" s="4" t="s">
        <v>591</v>
      </c>
      <c r="B11" s="4" t="s">
        <v>592</v>
      </c>
    </row>
    <row r="12" spans="1:4">
      <c r="A12" s="4" t="s">
        <v>593</v>
      </c>
      <c r="B12" s="4" t="s">
        <v>587</v>
      </c>
    </row>
    <row r="13" spans="1:4">
      <c r="A13" s="4" t="s">
        <v>594</v>
      </c>
      <c r="C13" s="4" t="s">
        <v>595</v>
      </c>
    </row>
    <row r="14" spans="1:4">
      <c r="A14" s="4" t="s">
        <v>585</v>
      </c>
      <c r="C14" s="6" t="n">
        <v>1000000</v>
      </c>
    </row>
    <row r="15" spans="1:4">
      <c r="A15" s="4" t="s">
        <v>596</v>
      </c>
    </row>
    <row r="16" spans="1:4">
      <c r="A16" s="3" t="s">
        <v>584</v>
      </c>
    </row>
    <row r="17" spans="1:4">
      <c r="A17" s="4" t="s">
        <v>597</v>
      </c>
      <c r="B17" s="6" t="n">
        <v>37800000</v>
      </c>
    </row>
    <row r="18" spans="1:4">
      <c r="A18" s="4" t="s">
        <v>598</v>
      </c>
      <c r="B18" s="6" t="n">
        <v>67500000</v>
      </c>
    </row>
    <row r="19" spans="1:4">
      <c r="A19" s="4" t="s">
        <v>599</v>
      </c>
      <c r="B19" s="4" t="s">
        <v>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1</v>
      </c>
      <c r="B1" s="2" t="s">
        <v>2</v>
      </c>
      <c r="C1" s="2" t="s">
        <v>32</v>
      </c>
    </row>
    <row r="2" spans="1:3">
      <c r="A2" s="3" t="s">
        <v>431</v>
      </c>
    </row>
    <row r="3" spans="1:3">
      <c r="A3" s="4" t="s">
        <v>602</v>
      </c>
      <c r="B3" s="6" t="n">
        <v>1198448</v>
      </c>
      <c r="C3" s="6" t="n">
        <v>704597</v>
      </c>
    </row>
    <row r="4" spans="1:3">
      <c r="A4" s="4" t="s">
        <v>603</v>
      </c>
      <c r="B4" s="5" t="n">
        <v>454931</v>
      </c>
      <c r="C4" s="5" t="n">
        <v>179223</v>
      </c>
    </row>
    <row r="5" spans="1:3">
      <c r="A5" s="4" t="s">
        <v>604</v>
      </c>
      <c r="B5" s="5" t="n">
        <v>867969</v>
      </c>
      <c r="C5" s="5" t="n">
        <v>194790</v>
      </c>
    </row>
    <row r="6" spans="1:3">
      <c r="A6" s="4" t="s">
        <v>605</v>
      </c>
      <c r="B6" s="5" t="n">
        <v>1040321</v>
      </c>
      <c r="C6" s="5" t="n">
        <v>466076</v>
      </c>
    </row>
    <row r="7" spans="1:3">
      <c r="A7" s="4" t="s">
        <v>606</v>
      </c>
      <c r="B7" s="5" t="n">
        <v>157788</v>
      </c>
      <c r="C7" s="5" t="n">
        <v>194694</v>
      </c>
    </row>
    <row r="8" spans="1:3">
      <c r="A8" s="4" t="s">
        <v>607</v>
      </c>
      <c r="B8" s="6" t="n">
        <v>3719457</v>
      </c>
      <c r="C8" s="6" t="n">
        <v>17393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08</v>
      </c>
      <c r="B1" s="2" t="s">
        <v>609</v>
      </c>
      <c r="C1" s="2" t="s">
        <v>1</v>
      </c>
    </row>
    <row r="2" spans="1:3">
      <c r="B2" s="2" t="s">
        <v>610</v>
      </c>
      <c r="C2" s="2" t="s">
        <v>2</v>
      </c>
    </row>
    <row r="3" spans="1:3">
      <c r="A3" s="3" t="s">
        <v>565</v>
      </c>
    </row>
    <row r="4" spans="1:3">
      <c r="A4" s="4" t="s">
        <v>611</v>
      </c>
      <c r="C4" s="6" t="n">
        <v>0</v>
      </c>
    </row>
    <row r="5" spans="1:3">
      <c r="A5" s="4" t="s">
        <v>572</v>
      </c>
    </row>
    <row r="6" spans="1:3">
      <c r="A6" s="3" t="s">
        <v>565</v>
      </c>
    </row>
    <row r="7" spans="1:3">
      <c r="A7" s="4" t="s">
        <v>612</v>
      </c>
      <c r="B7" s="6" t="n">
        <v>16717</v>
      </c>
    </row>
    <row r="8" spans="1:3">
      <c r="A8" s="4" t="s">
        <v>613</v>
      </c>
    </row>
    <row r="9" spans="1:3">
      <c r="A9" s="3" t="s">
        <v>565</v>
      </c>
    </row>
    <row r="10" spans="1:3">
      <c r="A10" s="4" t="s">
        <v>611</v>
      </c>
      <c r="B10" s="6" t="n">
        <v>41791</v>
      </c>
      <c r="C10"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7"/>
    <col customWidth="1" max="3" min="3" width="21"/>
    <col customWidth="1" max="4" min="4" width="21"/>
  </cols>
  <sheetData>
    <row r="1" spans="1:4">
      <c r="A1" s="1" t="s">
        <v>614</v>
      </c>
      <c r="B1" s="2" t="s">
        <v>615</v>
      </c>
      <c r="C1" s="2" t="s">
        <v>324</v>
      </c>
      <c r="D1" s="2" t="s">
        <v>325</v>
      </c>
    </row>
    <row r="2" spans="1:4">
      <c r="A2" s="3" t="s">
        <v>616</v>
      </c>
    </row>
    <row r="3" spans="1:4">
      <c r="A3" s="4" t="s">
        <v>617</v>
      </c>
      <c r="B3" s="5" t="n">
        <v>3950</v>
      </c>
    </row>
    <row r="4" spans="1:4">
      <c r="A4" s="4" t="s">
        <v>618</v>
      </c>
      <c r="C4" s="4" t="s">
        <v>619</v>
      </c>
    </row>
    <row r="5" spans="1:4">
      <c r="A5" s="4" t="s">
        <v>620</v>
      </c>
      <c r="C5" s="4" t="s">
        <v>621</v>
      </c>
    </row>
    <row r="6" spans="1:4">
      <c r="A6" s="4" t="s">
        <v>622</v>
      </c>
      <c r="C6" s="6" t="n">
        <v>200000</v>
      </c>
      <c r="D6" s="6" t="n">
        <v>18399</v>
      </c>
    </row>
    <row r="7" spans="1:4">
      <c r="A7" s="4" t="s">
        <v>623</v>
      </c>
      <c r="C7" s="6" t="n">
        <v>300000</v>
      </c>
      <c r="D7" s="6" t="n">
        <v>400000</v>
      </c>
    </row>
    <row r="8" spans="1:4">
      <c r="A8" s="4" t="s">
        <v>624</v>
      </c>
    </row>
    <row r="9" spans="1:4">
      <c r="A9" s="3" t="s">
        <v>616</v>
      </c>
    </row>
    <row r="10" spans="1:4">
      <c r="A10" s="4" t="s">
        <v>625</v>
      </c>
      <c r="C10" s="4" t="s">
        <v>290</v>
      </c>
    </row>
    <row r="11" spans="1:4">
      <c r="A11" s="4" t="s">
        <v>626</v>
      </c>
      <c r="C11" s="4" t="s">
        <v>290</v>
      </c>
    </row>
    <row r="12" spans="1:4">
      <c r="A12" s="4" t="s">
        <v>627</v>
      </c>
      <c r="C12" s="4" t="s">
        <v>628</v>
      </c>
    </row>
    <row r="13" spans="1:4">
      <c r="A13" s="4" t="s">
        <v>629</v>
      </c>
      <c r="C13" s="4" t="s">
        <v>630</v>
      </c>
    </row>
    <row r="14" spans="1:4">
      <c r="A14" s="4" t="s">
        <v>631</v>
      </c>
    </row>
    <row r="15" spans="1:4">
      <c r="A15" s="3" t="s">
        <v>616</v>
      </c>
    </row>
    <row r="16" spans="1:4">
      <c r="A16" s="4" t="s">
        <v>632</v>
      </c>
      <c r="C16" s="6" t="n">
        <v>32718</v>
      </c>
    </row>
    <row r="17" spans="1:4">
      <c r="A17" s="4" t="s">
        <v>633</v>
      </c>
      <c r="C17" s="5" t="n">
        <v>2024</v>
      </c>
    </row>
    <row r="18" spans="1:4">
      <c r="A18" s="4" t="s">
        <v>634</v>
      </c>
    </row>
    <row r="19" spans="1:4">
      <c r="A19" s="3" t="s">
        <v>616</v>
      </c>
    </row>
    <row r="20" spans="1:4">
      <c r="A20" s="4" t="s">
        <v>632</v>
      </c>
      <c r="C20" s="6" t="n">
        <v>100000</v>
      </c>
    </row>
    <row r="21" spans="1:4">
      <c r="A21" s="4" t="s">
        <v>633</v>
      </c>
      <c r="C21" s="5" t="n">
        <v>20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24</v>
      </c>
    </row>
    <row r="2" spans="1:2">
      <c r="A2" s="5" t="n">
        <v>2017</v>
      </c>
      <c r="B2" s="6" t="n">
        <v>84124</v>
      </c>
    </row>
    <row r="3" spans="1:2">
      <c r="A3" s="5" t="n">
        <v>2018</v>
      </c>
      <c r="B3" s="5" t="n">
        <v>84124</v>
      </c>
    </row>
    <row r="4" spans="1:2">
      <c r="A4" s="5" t="n">
        <v>2019</v>
      </c>
      <c r="B4" s="5" t="n">
        <v>84124</v>
      </c>
    </row>
    <row r="5" spans="1:2">
      <c r="A5" s="5" t="n">
        <v>2020</v>
      </c>
      <c r="B5" s="5" t="n">
        <v>84124</v>
      </c>
    </row>
    <row r="6" spans="1:2">
      <c r="A6" s="5" t="n">
        <v>2021</v>
      </c>
      <c r="B6" s="5" t="n">
        <v>84124</v>
      </c>
    </row>
    <row r="7" spans="1:2">
      <c r="A7" s="4" t="s">
        <v>636</v>
      </c>
      <c r="B7" s="5" t="n">
        <v>410105</v>
      </c>
    </row>
    <row r="8" spans="1:2">
      <c r="A8" s="4" t="s">
        <v>637</v>
      </c>
      <c r="B8" s="6" t="n">
        <v>830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24</v>
      </c>
    </row>
    <row r="2" spans="1:2">
      <c r="A2" s="3" t="s">
        <v>181</v>
      </c>
    </row>
    <row r="3" spans="1:2">
      <c r="A3" s="5" t="n">
        <v>2017</v>
      </c>
      <c r="B3" s="6" t="n">
        <v>391042</v>
      </c>
    </row>
    <row r="4" spans="1:2">
      <c r="A4" s="5" t="n">
        <v>2018</v>
      </c>
      <c r="B4" s="5" t="n">
        <v>209590</v>
      </c>
    </row>
    <row r="5" spans="1:2">
      <c r="A5" s="5" t="n">
        <v>2019</v>
      </c>
      <c r="B5" s="5" t="n">
        <v>195909</v>
      </c>
    </row>
    <row r="6" spans="1:2">
      <c r="A6" s="5" t="n">
        <v>2020</v>
      </c>
      <c r="B6" s="5" t="n">
        <v>199859</v>
      </c>
    </row>
    <row r="7" spans="1:2">
      <c r="A7" s="5" t="n">
        <v>2021</v>
      </c>
      <c r="B7" s="5" t="n">
        <v>203809</v>
      </c>
    </row>
    <row r="8" spans="1:2">
      <c r="A8" s="4" t="s">
        <v>636</v>
      </c>
      <c r="B8" s="5" t="n">
        <v>34563</v>
      </c>
    </row>
    <row r="9" spans="1:2">
      <c r="A9" s="4" t="s">
        <v>639</v>
      </c>
      <c r="B9" s="6" t="n">
        <v>12347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0</v>
      </c>
      <c r="B1" s="2" t="s">
        <v>641</v>
      </c>
      <c r="C1" s="2" t="s">
        <v>642</v>
      </c>
      <c r="D1" s="2" t="s">
        <v>643</v>
      </c>
      <c r="E1" s="2" t="s">
        <v>324</v>
      </c>
      <c r="F1" s="2" t="s">
        <v>643</v>
      </c>
    </row>
    <row r="2" spans="1:6">
      <c r="A2" s="3" t="s">
        <v>644</v>
      </c>
    </row>
    <row r="3" spans="1:6">
      <c r="A3" s="4" t="s">
        <v>332</v>
      </c>
      <c r="E3" s="6" t="n">
        <v>2735794</v>
      </c>
    </row>
    <row r="4" spans="1:6">
      <c r="A4" s="4" t="s">
        <v>645</v>
      </c>
    </row>
    <row r="5" spans="1:6">
      <c r="A5" s="3" t="s">
        <v>644</v>
      </c>
    </row>
    <row r="6" spans="1:6">
      <c r="A6" s="4" t="s">
        <v>332</v>
      </c>
      <c r="C6" s="9" t="n">
        <v>30000000</v>
      </c>
      <c r="D6" s="6" t="n">
        <v>31300000</v>
      </c>
    </row>
    <row r="7" spans="1:6">
      <c r="A7" s="4" t="s">
        <v>646</v>
      </c>
    </row>
    <row r="8" spans="1:6">
      <c r="A8" s="3" t="s">
        <v>644</v>
      </c>
    </row>
    <row r="9" spans="1:6">
      <c r="A9" s="4" t="s">
        <v>338</v>
      </c>
      <c r="C9" s="9" t="n">
        <v>1700000000</v>
      </c>
      <c r="F9" s="6" t="n">
        <v>1800000000</v>
      </c>
    </row>
    <row r="10" spans="1:6">
      <c r="A10" s="4" t="s">
        <v>647</v>
      </c>
    </row>
    <row r="11" spans="1:6">
      <c r="A11" s="3" t="s">
        <v>644</v>
      </c>
    </row>
    <row r="12" spans="1:6">
      <c r="A12" s="4" t="s">
        <v>648</v>
      </c>
      <c r="B12" s="6" t="n">
        <v>2750000</v>
      </c>
    </row>
    <row r="13" spans="1:6">
      <c r="A13" s="4" t="s">
        <v>649</v>
      </c>
    </row>
    <row r="14" spans="1:6">
      <c r="A14" s="3" t="s">
        <v>644</v>
      </c>
    </row>
    <row r="15" spans="1:6">
      <c r="A15" s="4" t="s">
        <v>650</v>
      </c>
      <c r="B15" s="6" t="n">
        <v>8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3"/>
    <col customWidth="1" max="3" min="3" width="47"/>
    <col customWidth="1" max="4" min="4" width="22"/>
    <col customWidth="1" max="5" min="5" width="36"/>
    <col customWidth="1" max="6" min="6" width="46"/>
    <col customWidth="1" max="7" min="7" width="29"/>
  </cols>
  <sheetData>
    <row r="1" spans="1:7">
      <c r="A1" s="1" t="s">
        <v>89</v>
      </c>
      <c r="B1" s="2" t="s">
        <v>90</v>
      </c>
      <c r="C1" s="2" t="s">
        <v>91</v>
      </c>
      <c r="D1" s="2" t="s">
        <v>92</v>
      </c>
      <c r="E1" s="2" t="s">
        <v>93</v>
      </c>
      <c r="F1" s="2" t="s">
        <v>94</v>
      </c>
      <c r="G1" s="2" t="s">
        <v>95</v>
      </c>
    </row>
    <row r="2" spans="1:7">
      <c r="A2" s="4" t="s">
        <v>96</v>
      </c>
      <c r="B2" s="6" t="n">
        <v>18006418</v>
      </c>
      <c r="D2" s="6" t="n">
        <v>29280</v>
      </c>
      <c r="E2" s="6" t="n">
        <v>84627283</v>
      </c>
      <c r="F2" s="6" t="n">
        <v>-843097</v>
      </c>
      <c r="G2" s="6" t="n">
        <v>-65807048</v>
      </c>
    </row>
    <row r="3" spans="1:7">
      <c r="A3" s="4" t="s">
        <v>97</v>
      </c>
      <c r="D3" s="5" t="n">
        <v>29279522</v>
      </c>
    </row>
    <row r="4" spans="1:7">
      <c r="A4" s="4" t="s">
        <v>84</v>
      </c>
      <c r="B4" s="5" t="n">
        <v>-14058641</v>
      </c>
      <c r="G4" s="5" t="n">
        <v>-14058641</v>
      </c>
    </row>
    <row r="5" spans="1:7">
      <c r="A5" s="4" t="s">
        <v>98</v>
      </c>
      <c r="B5" s="5" t="n">
        <v>-429477</v>
      </c>
      <c r="F5" s="5" t="n">
        <v>-429477</v>
      </c>
    </row>
    <row r="6" spans="1:7">
      <c r="A6" s="4" t="s">
        <v>99</v>
      </c>
      <c r="B6" s="5" t="n">
        <v>1164633</v>
      </c>
      <c r="E6" s="5" t="n">
        <v>1164633</v>
      </c>
    </row>
    <row r="7" spans="1:7">
      <c r="A7" s="4" t="s">
        <v>100</v>
      </c>
      <c r="B7" s="5" t="n">
        <v>446400</v>
      </c>
      <c r="D7" s="6" t="n">
        <v>150</v>
      </c>
      <c r="E7" s="5" t="n">
        <v>446250</v>
      </c>
    </row>
    <row r="8" spans="1:7">
      <c r="A8" s="4" t="s">
        <v>101</v>
      </c>
      <c r="D8" s="5" t="n">
        <v>150000</v>
      </c>
    </row>
    <row r="9" spans="1:7">
      <c r="A9" s="4" t="s">
        <v>102</v>
      </c>
      <c r="B9" s="5" t="n">
        <v>225000</v>
      </c>
      <c r="D9" s="6" t="n">
        <v>95</v>
      </c>
      <c r="E9" s="5" t="n">
        <v>224905</v>
      </c>
    </row>
    <row r="10" spans="1:7">
      <c r="A10" s="4" t="s">
        <v>103</v>
      </c>
      <c r="D10" s="5" t="n">
        <v>95765</v>
      </c>
    </row>
    <row r="11" spans="1:7">
      <c r="A11" s="4" t="s">
        <v>104</v>
      </c>
      <c r="B11" s="5" t="n">
        <v>25763960</v>
      </c>
      <c r="D11" s="6" t="n">
        <v>10303</v>
      </c>
      <c r="E11" s="5" t="n">
        <v>25753657</v>
      </c>
    </row>
    <row r="12" spans="1:7">
      <c r="A12" s="4" t="s">
        <v>105</v>
      </c>
      <c r="D12" s="5" t="n">
        <v>10302736</v>
      </c>
    </row>
    <row r="13" spans="1:7">
      <c r="A13" s="4" t="s">
        <v>106</v>
      </c>
      <c r="B13" s="5" t="n">
        <v>10000</v>
      </c>
      <c r="D13" s="6" t="n">
        <v>5</v>
      </c>
      <c r="E13" s="5" t="n">
        <v>9995</v>
      </c>
    </row>
    <row r="14" spans="1:7">
      <c r="A14" s="4" t="s">
        <v>107</v>
      </c>
      <c r="D14" s="5" t="n">
        <v>5000</v>
      </c>
    </row>
    <row r="15" spans="1:7">
      <c r="A15" s="4" t="s">
        <v>108</v>
      </c>
      <c r="B15" s="5" t="n">
        <v>31128293</v>
      </c>
      <c r="D15" s="6" t="n">
        <v>39833</v>
      </c>
      <c r="E15" s="5" t="n">
        <v>112226722</v>
      </c>
      <c r="F15" s="5" t="n">
        <v>-1272574</v>
      </c>
      <c r="G15" s="5" t="n">
        <v>-79865689</v>
      </c>
    </row>
    <row r="16" spans="1:7">
      <c r="A16" s="4" t="s">
        <v>109</v>
      </c>
      <c r="D16" s="5" t="n">
        <v>39833023</v>
      </c>
    </row>
    <row r="17" spans="1:7">
      <c r="A17" s="4" t="s">
        <v>84</v>
      </c>
      <c r="B17" s="5" t="n">
        <v>-22799164</v>
      </c>
      <c r="G17" s="5" t="n">
        <v>-22799164</v>
      </c>
    </row>
    <row r="18" spans="1:7">
      <c r="A18" s="4" t="s">
        <v>98</v>
      </c>
      <c r="B18" s="5" t="n">
        <v>-228878</v>
      </c>
      <c r="F18" s="5" t="n">
        <v>-228878</v>
      </c>
    </row>
    <row r="19" spans="1:7">
      <c r="A19" s="4" t="s">
        <v>99</v>
      </c>
      <c r="B19" s="5" t="n">
        <v>1905256</v>
      </c>
      <c r="E19" s="5" t="n">
        <v>1905256</v>
      </c>
    </row>
    <row r="20" spans="1:7">
      <c r="A20" s="4" t="s">
        <v>104</v>
      </c>
      <c r="B20" s="5" t="n">
        <v>15221021</v>
      </c>
      <c r="C20" s="6" t="n">
        <v>5</v>
      </c>
      <c r="D20" s="6" t="n">
        <v>3226</v>
      </c>
      <c r="E20" s="5" t="n">
        <v>15217790</v>
      </c>
    </row>
    <row r="21" spans="1:7">
      <c r="A21" s="4" t="s">
        <v>105</v>
      </c>
      <c r="C21" s="5" t="n">
        <v>4963</v>
      </c>
      <c r="D21" s="5" t="n">
        <v>3225804</v>
      </c>
    </row>
    <row r="22" spans="1:7">
      <c r="A22" s="4" t="s">
        <v>110</v>
      </c>
      <c r="B22" s="6" t="n">
        <v>25226527</v>
      </c>
      <c r="C22" s="6" t="n">
        <v>5</v>
      </c>
      <c r="D22" s="6" t="n">
        <v>43059</v>
      </c>
      <c r="E22" s="6" t="n">
        <v>129349768</v>
      </c>
      <c r="F22" s="6" t="n">
        <v>-1501452</v>
      </c>
      <c r="G22" s="6" t="n">
        <v>-102664853</v>
      </c>
    </row>
    <row r="23" spans="1:7">
      <c r="A23" s="4" t="s">
        <v>111</v>
      </c>
      <c r="C23" s="5" t="n">
        <v>4963</v>
      </c>
      <c r="D23" s="5" t="n">
        <v>43058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2</v>
      </c>
    </row>
    <row r="2" spans="1:3">
      <c r="A2" s="4" t="s">
        <v>113</v>
      </c>
      <c r="B2" s="6" t="n">
        <v>1279419</v>
      </c>
      <c r="C2" s="6" t="n">
        <v>2568565</v>
      </c>
    </row>
    <row r="3" spans="1:3">
      <c r="A3" s="4" t="s">
        <v>91</v>
      </c>
    </row>
    <row r="4" spans="1:3">
      <c r="A4" s="4" t="s">
        <v>113</v>
      </c>
      <c r="B4" s="5" t="n">
        <v>1279419</v>
      </c>
      <c r="C4" s="5" t="n">
        <v>2568565</v>
      </c>
    </row>
    <row r="5" spans="1:3">
      <c r="A5" s="4" t="s">
        <v>92</v>
      </c>
    </row>
    <row r="6" spans="1:3">
      <c r="A6" s="4" t="s">
        <v>113</v>
      </c>
      <c r="B6" s="5" t="n">
        <v>1279419</v>
      </c>
      <c r="C6" s="5" t="n">
        <v>2568565</v>
      </c>
    </row>
    <row r="7" spans="1:3">
      <c r="A7" s="4" t="s">
        <v>93</v>
      </c>
    </row>
    <row r="8" spans="1:3">
      <c r="A8" s="4" t="s">
        <v>113</v>
      </c>
      <c r="B8" s="5" t="n">
        <v>1279419</v>
      </c>
      <c r="C8" s="5" t="n">
        <v>2568565</v>
      </c>
    </row>
    <row r="9" spans="1:3">
      <c r="A9" s="4" t="s">
        <v>94</v>
      </c>
    </row>
    <row r="10" spans="1:3">
      <c r="A10" s="4" t="s">
        <v>113</v>
      </c>
      <c r="B10" s="5" t="n">
        <v>1279419</v>
      </c>
      <c r="C10" s="5" t="n">
        <v>2568565</v>
      </c>
    </row>
    <row r="11" spans="1:3">
      <c r="A11" s="4" t="s">
        <v>95</v>
      </c>
    </row>
    <row r="12" spans="1:3">
      <c r="A12" s="4" t="s">
        <v>113</v>
      </c>
      <c r="B12" s="6" t="n">
        <v>1279419</v>
      </c>
      <c r="C12" s="6" t="n">
        <v>25685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2</v>
      </c>
    </row>
    <row r="3" spans="1:3">
      <c r="A3" s="3" t="s">
        <v>115</v>
      </c>
    </row>
    <row r="4" spans="1:3">
      <c r="A4" s="4" t="s">
        <v>84</v>
      </c>
      <c r="B4" s="6" t="n">
        <v>-22799164</v>
      </c>
      <c r="C4" s="6" t="n">
        <v>-14058641</v>
      </c>
    </row>
    <row r="5" spans="1:3">
      <c r="A5" s="3" t="s">
        <v>116</v>
      </c>
    </row>
    <row r="6" spans="1:3">
      <c r="A6" s="4" t="s">
        <v>117</v>
      </c>
      <c r="B6" s="5" t="n">
        <v>361382</v>
      </c>
      <c r="C6" s="5" t="n">
        <v>307906</v>
      </c>
    </row>
    <row r="7" spans="1:3">
      <c r="A7" s="4" t="s">
        <v>118</v>
      </c>
      <c r="B7" s="5" t="n">
        <v>1905256</v>
      </c>
      <c r="C7" s="5" t="n">
        <v>1164633</v>
      </c>
    </row>
    <row r="8" spans="1:3">
      <c r="A8" s="4" t="s">
        <v>119</v>
      </c>
      <c r="B8" s="5" t="n">
        <v>49437</v>
      </c>
    </row>
    <row r="9" spans="1:3">
      <c r="A9" s="4" t="s">
        <v>120</v>
      </c>
      <c r="C9" s="5" t="n">
        <v>446400</v>
      </c>
    </row>
    <row r="10" spans="1:3">
      <c r="A10" s="4" t="s">
        <v>121</v>
      </c>
      <c r="C10" s="5" t="n">
        <v>225000</v>
      </c>
    </row>
    <row r="11" spans="1:3">
      <c r="A11" s="3" t="s">
        <v>122</v>
      </c>
    </row>
    <row r="12" spans="1:3">
      <c r="A12" s="4" t="s">
        <v>35</v>
      </c>
      <c r="B12" s="5" t="n">
        <v>-58651</v>
      </c>
    </row>
    <row r="13" spans="1:3">
      <c r="A13" s="4" t="s">
        <v>123</v>
      </c>
      <c r="B13" s="5" t="n">
        <v>-1019665</v>
      </c>
      <c r="C13" s="5" t="n">
        <v>-1256151</v>
      </c>
    </row>
    <row r="14" spans="1:3">
      <c r="A14" s="4" t="s">
        <v>124</v>
      </c>
      <c r="B14" s="5" t="n">
        <v>3752400</v>
      </c>
    </row>
    <row r="15" spans="1:3">
      <c r="A15" s="4" t="s">
        <v>42</v>
      </c>
      <c r="B15" s="5" t="n">
        <v>1360274</v>
      </c>
      <c r="C15" s="5" t="n">
        <v>-90924</v>
      </c>
    </row>
    <row r="16" spans="1:3">
      <c r="A16" s="4" t="s">
        <v>43</v>
      </c>
      <c r="B16" s="5" t="n">
        <v>2060797</v>
      </c>
      <c r="C16" s="5" t="n">
        <v>556297</v>
      </c>
    </row>
    <row r="17" spans="1:3">
      <c r="A17" s="4" t="s">
        <v>125</v>
      </c>
      <c r="B17" s="5" t="n">
        <v>-14387934</v>
      </c>
      <c r="C17" s="5" t="n">
        <v>-12705480</v>
      </c>
    </row>
    <row r="18" spans="1:3">
      <c r="A18" s="3" t="s">
        <v>126</v>
      </c>
    </row>
    <row r="19" spans="1:3">
      <c r="A19" s="4" t="s">
        <v>127</v>
      </c>
      <c r="B19" s="5" t="n">
        <v>-580639</v>
      </c>
      <c r="C19" s="5" t="n">
        <v>-620747</v>
      </c>
    </row>
    <row r="20" spans="1:3">
      <c r="A20" s="4" t="s">
        <v>128</v>
      </c>
      <c r="B20" s="5" t="n">
        <v>20968</v>
      </c>
    </row>
    <row r="21" spans="1:3">
      <c r="A21" s="4" t="s">
        <v>129</v>
      </c>
      <c r="B21" s="5" t="n">
        <v>-559671</v>
      </c>
      <c r="C21" s="5" t="n">
        <v>-620747</v>
      </c>
    </row>
    <row r="22" spans="1:3">
      <c r="A22" s="3" t="s">
        <v>130</v>
      </c>
    </row>
    <row r="23" spans="1:3">
      <c r="A23" s="4" t="s">
        <v>131</v>
      </c>
      <c r="B23" s="5" t="n">
        <v>0</v>
      </c>
      <c r="C23" s="5" t="n">
        <v>10000</v>
      </c>
    </row>
    <row r="24" spans="1:3">
      <c r="A24" s="4" t="s">
        <v>132</v>
      </c>
      <c r="B24" s="5" t="n">
        <v>15221021</v>
      </c>
      <c r="C24" s="5" t="n">
        <v>25763960</v>
      </c>
    </row>
    <row r="25" spans="1:3">
      <c r="A25" s="4" t="s">
        <v>133</v>
      </c>
      <c r="C25" s="5" t="n">
        <v>-1157940</v>
      </c>
    </row>
    <row r="26" spans="1:3">
      <c r="A26" s="4" t="s">
        <v>134</v>
      </c>
      <c r="B26" s="5" t="n">
        <v>15221021</v>
      </c>
      <c r="C26" s="5" t="n">
        <v>24616020</v>
      </c>
    </row>
    <row r="27" spans="1:3">
      <c r="A27" s="4" t="s">
        <v>135</v>
      </c>
      <c r="B27" s="5" t="n">
        <v>-267012</v>
      </c>
      <c r="C27" s="5" t="n">
        <v>-414880</v>
      </c>
    </row>
    <row r="28" spans="1:3">
      <c r="A28" s="4" t="s">
        <v>136</v>
      </c>
      <c r="B28" s="5" t="n">
        <v>6404</v>
      </c>
      <c r="C28" s="5" t="n">
        <v>10874913</v>
      </c>
    </row>
    <row r="29" spans="1:3">
      <c r="A29" s="4" t="s">
        <v>137</v>
      </c>
      <c r="B29" s="5" t="n">
        <v>29349124</v>
      </c>
      <c r="C29" s="5" t="n">
        <v>18474211</v>
      </c>
    </row>
    <row r="30" spans="1:3">
      <c r="A30" s="4" t="s">
        <v>138</v>
      </c>
      <c r="B30" s="5" t="n">
        <v>29355528</v>
      </c>
      <c r="C30" s="5" t="n">
        <v>29349124</v>
      </c>
    </row>
    <row r="31" spans="1:3">
      <c r="A31" s="3" t="s">
        <v>139</v>
      </c>
    </row>
    <row r="32" spans="1:3">
      <c r="A32" s="4" t="s">
        <v>140</v>
      </c>
      <c r="C32" s="5" t="n">
        <v>206269</v>
      </c>
    </row>
    <row r="33" spans="1:3">
      <c r="A33" s="4" t="s">
        <v>141</v>
      </c>
      <c r="B33" s="5" t="n">
        <v>161970</v>
      </c>
      <c r="C33" s="6" t="n">
        <v>203866</v>
      </c>
    </row>
    <row r="34" spans="1:3">
      <c r="A34" s="4" t="s">
        <v>142</v>
      </c>
      <c r="B34" s="6" t="n">
        <v>217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8:26:13Z</dcterms:created>
  <dcterms:modified xmlns:dcterms="http://purl.org/dc/terms/" xmlns:xsi="http://www.w3.org/2001/XMLSchema-instance" xsi:type="dcterms:W3CDTF">2017-03-29T18:26:13Z</dcterms:modified>
</cp:coreProperties>
</file>